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Recently Issued Accounting Pron" sheetId="8" r:id="rId8"/>
    <s:sheet name="Business Combinations" sheetId="9" r:id="rId9"/>
    <s:sheet name="Fair Value Measurements" sheetId="10" r:id="rId10"/>
    <s:sheet name="Accounts Receivable" sheetId="11" r:id="rId11"/>
    <s:sheet name="Inventories" sheetId="12" r:id="rId12"/>
    <s:sheet name="Goodwill and Other Intangibles" sheetId="13" r:id="rId13"/>
    <s:sheet name="Other Long-Term Assets" sheetId="14" r:id="rId14"/>
    <s:sheet name="Accrued Liabilities" sheetId="15" r:id="rId15"/>
    <s:sheet name="Costs Associated with Exit and " sheetId="16" r:id="rId16"/>
    <s:sheet name="Derivative Instruments" sheetId="17" r:id="rId17"/>
    <s:sheet name="Warranty" sheetId="18" r:id="rId18"/>
    <s:sheet name="Long-Term Debt" sheetId="19" r:id="rId19"/>
    <s:sheet name="Contingencies" sheetId="20" r:id="rId20"/>
    <s:sheet name="Earnings per Share" sheetId="21" r:id="rId21"/>
    <s:sheet name="Equity-Based Compensation" sheetId="22" r:id="rId22"/>
    <s:sheet name="Income Taxes" sheetId="23" r:id="rId23"/>
    <s:sheet name="Other Comprehensive (Loss) Inco" sheetId="24" r:id="rId24"/>
    <s:sheet name="Segment Information" sheetId="25" r:id="rId25"/>
    <s:sheet name="Recently Issued Accounting Pr26" sheetId="26" r:id="rId26"/>
    <s:sheet name="Business Combinations (Tables)" sheetId="27" r:id="rId27"/>
    <s:sheet name="Fair Value Measurements (Tables" sheetId="28" r:id="rId28"/>
    <s:sheet name="Accounts Receivable (Tables)" sheetId="29" r:id="rId29"/>
    <s:sheet name="Inventories (Tables)" sheetId="30" r:id="rId30"/>
    <s:sheet name="Goodwill and Other Intangibles " sheetId="31" r:id="rId31"/>
    <s:sheet name="Other Long-Term Assets (Tables)" sheetId="32" r:id="rId32"/>
    <s:sheet name="Accrued Liabilities (Tables)" sheetId="33" r:id="rId33"/>
    <s:sheet name="Costs Associated with Exit an34" sheetId="34" r:id="rId34"/>
    <s:sheet name="Derivative Instruments (Tables)" sheetId="35" r:id="rId35"/>
    <s:sheet name="Warranty (Tables)" sheetId="36" r:id="rId36"/>
    <s:sheet name="Long-Term Debt (Tables)" sheetId="37" r:id="rId37"/>
    <s:sheet name="Earnings per Share (Tables)" sheetId="38" r:id="rId38"/>
    <s:sheet name="Equity-Based Compensation (Tabl" sheetId="39" r:id="rId39"/>
    <s:sheet name="Other Comprehensive (Loss) In40" sheetId="40" r:id="rId40"/>
    <s:sheet name="Segment Information (Tables)" sheetId="41" r:id="rId41"/>
    <s:sheet name="Recently Issued Accounting Pr42" sheetId="42" r:id="rId42"/>
    <s:sheet name="Business Combinations - Additio" sheetId="43" r:id="rId43"/>
    <s:sheet name="Business Combinations - Summary" sheetId="44" r:id="rId44"/>
    <s:sheet name="Business Combinations - Summa45" sheetId="45" r:id="rId45"/>
    <s:sheet name="Fair Value Measurements - Finan" sheetId="46" r:id="rId46"/>
    <s:sheet name="Fair Value Measurements - Summa" sheetId="47" r:id="rId47"/>
    <s:sheet name="Accounts Receivable - Component" sheetId="48" r:id="rId48"/>
    <s:sheet name="Inventories - Components of Inv" sheetId="49" r:id="rId49"/>
    <s:sheet name="Goodwill and Other Intangible50" sheetId="50" r:id="rId50"/>
    <s:sheet name="Goodwill and Other Intangible51" sheetId="51" r:id="rId51"/>
    <s:sheet name="Other Long-Term Assets - Compon" sheetId="52" r:id="rId52"/>
    <s:sheet name="Other Long-Term Assets - Additi" sheetId="53" r:id="rId53"/>
    <s:sheet name="Accrued Liabilities - Component" sheetId="54" r:id="rId54"/>
    <s:sheet name="Costs Associated with Exit an55" sheetId="55" r:id="rId55"/>
    <s:sheet name="Costs Associated with Exit an56" sheetId="56" r:id="rId56"/>
    <s:sheet name="Costs Associated with Exit an57" sheetId="57" r:id="rId57"/>
    <s:sheet name="Derivative Instruments - Additi" sheetId="58" r:id="rId58"/>
    <s:sheet name="Derivative Instruments - Financ" sheetId="59" r:id="rId59"/>
    <s:sheet name="Derivative Instruments - Fina60" sheetId="60" r:id="rId60"/>
    <s:sheet name="Derivative Instruments - Fina61" sheetId="61" r:id="rId61"/>
    <s:sheet name="Derivative Instruments - Forwar" sheetId="62" r:id="rId62"/>
    <s:sheet name="Derivative Instruments - Schedu" sheetId="63" r:id="rId63"/>
    <s:sheet name="Derivative Instruments - Sche64" sheetId="64" r:id="rId64"/>
    <s:sheet name="Derivative Instruments - Sche65" sheetId="65" r:id="rId65"/>
    <s:sheet name="Derivative Instruments - Sche66" sheetId="66" r:id="rId66"/>
    <s:sheet name="Derivative Instruments - Sche67" sheetId="67" r:id="rId67"/>
    <s:sheet name="Derivative Instruments - Sche68" sheetId="68" r:id="rId68"/>
    <s:sheet name="Warranty - Additional Informati" sheetId="69" r:id="rId69"/>
    <s:sheet name="Warranty - Summary of Accrued W" sheetId="70" r:id="rId70"/>
    <s:sheet name="Long-Term Debt - Additional Inf" sheetId="71" r:id="rId71"/>
    <s:sheet name="Long-Term Debt - Summary of Car" sheetId="72" r:id="rId72"/>
    <s:sheet name="Earnings Per Share - Computatio" sheetId="73" r:id="rId73"/>
    <s:sheet name="Earnings Per Share - Potentiall" sheetId="74" r:id="rId74"/>
    <s:sheet name="Equity-Based Compensation - Add" sheetId="75" r:id="rId75"/>
    <s:sheet name="Equity-Based Compensation - Wei" sheetId="76" r:id="rId76"/>
    <s:sheet name="Equity-Based Compensation - Sum" sheetId="77" r:id="rId77"/>
    <s:sheet name="Equity-Based Compensation - S78" sheetId="78" r:id="rId78"/>
    <s:sheet name="Equity-Based Compensation - S79" sheetId="79" r:id="rId79"/>
    <s:sheet name="Equity-Based Compensation - S80" sheetId="80" r:id="rId80"/>
    <s:sheet name="Equity-Based Compensation - S81" sheetId="81" r:id="rId81"/>
    <s:sheet name="Equity-Based Compensation - S82" sheetId="82" r:id="rId82"/>
    <s:sheet name="Equity-Based Compensation - W83" sheetId="83" r:id="rId83"/>
    <s:sheet name="Income Taxes - Additional Infor" sheetId="84" r:id="rId84"/>
    <s:sheet name="Other Comprehensive (Loss) In85" sheetId="85" r:id="rId85"/>
    <s:sheet name="Segment Information - Additiona" sheetId="86" r:id="rId86"/>
    <s:sheet name="Segment Information - Segment I" sheetId="87" r:id="rId87"/>
  </s:sheets>
  <s:definedNames/>
  <s:calcPr calcId="124519" calcMode="auto" fullCalcOnLoad="1"/>
</s:workbook>
</file>

<file path=xl/sharedStrings.xml><?xml version="1.0" encoding="utf-8"?>
<sst xmlns="http://schemas.openxmlformats.org/spreadsheetml/2006/main" uniqueCount="736">
  <si>
    <t>Document and Entity Information - shares</t>
  </si>
  <si>
    <t>6 Months Ended</t>
  </si>
  <si>
    <t>Jul. 04, 2015</t>
  </si>
  <si>
    <t>Jul. 31, 2015</t>
  </si>
  <si>
    <t>Document And Entity Information [Abstract]</t>
  </si>
  <si>
    <t>Document Type</t>
  </si>
  <si>
    <t>10-Q</t>
  </si>
  <si>
    <t>Amendment Flag</t>
  </si>
  <si>
    <t>false</t>
  </si>
  <si>
    <t>Document Period End Date</t>
  </si>
  <si>
    <t>Jul. 4,
		2015</t>
  </si>
  <si>
    <t>Document Fiscal Year Focus</t>
  </si>
  <si>
    <t>Document Fiscal Period Focus</t>
  </si>
  <si>
    <t>Q2</t>
  </si>
  <si>
    <t>Trading Symbol</t>
  </si>
  <si>
    <t>ZBRA</t>
  </si>
  <si>
    <t>Entity Registrant Name</t>
  </si>
  <si>
    <t>ZEBRA TECHNOLOGIES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Investments and marketable securities</t>
  </si>
  <si>
    <t>Accounts receivable, net</t>
  </si>
  <si>
    <t>Inventories, net</t>
  </si>
  <si>
    <t>Deferred income taxes</t>
  </si>
  <si>
    <t>Income tax receivable</t>
  </si>
  <si>
    <t>Prepaid expenses and other current assets</t>
  </si>
  <si>
    <t>Total Current assets</t>
  </si>
  <si>
    <t>Property and equipment at cost, less accumulated depreciation and amortization</t>
  </si>
  <si>
    <t>Goodwill</t>
  </si>
  <si>
    <t>Other intangibles, net</t>
  </si>
  <si>
    <t>Other long-term assets</t>
  </si>
  <si>
    <t>Total Assets</t>
  </si>
  <si>
    <t>Current liabilities:</t>
  </si>
  <si>
    <t>Accounts payable</t>
  </si>
  <si>
    <t>Accrued liabilities</t>
  </si>
  <si>
    <t>Deferred revenue</t>
  </si>
  <si>
    <t>Current portion of long-term debt</t>
  </si>
  <si>
    <t>Income taxes payable</t>
  </si>
  <si>
    <t>Total Current liabilities</t>
  </si>
  <si>
    <t>Long-term debt</t>
  </si>
  <si>
    <t>Long-term deferred tax liability</t>
  </si>
  <si>
    <t>Long-term deferred revenue</t>
  </si>
  <si>
    <t>Other long-term liabilities</t>
  </si>
  <si>
    <t>Total Liabilities</t>
  </si>
  <si>
    <t>Stockholders' Equity:</t>
  </si>
  <si>
    <t>Preferred stock, $.01 par value; authorized 10,000 shares; none issued</t>
  </si>
  <si>
    <t>Additional paid-in capital</t>
  </si>
  <si>
    <t>Treasury stock at cost, 20,076 and 20,498 shares at July 4, 2015 and December 31, 2014, respectively</t>
  </si>
  <si>
    <t>Retained earnings</t>
  </si>
  <si>
    <t>Accumulated other comprehensive loss</t>
  </si>
  <si>
    <t>Total Stockholders' Equity</t>
  </si>
  <si>
    <t>Total Liabilities and Stockholders' Equity</t>
  </si>
  <si>
    <t>Class A Common Stock [Member]</t>
  </si>
  <si>
    <t>Class A common stock, $.01 par value; authorized 150,000 shares; issued 72,152 shares</t>
  </si>
  <si>
    <t>Consolidated Balance Sheets (Parenthetical) - $ / shares</t>
  </si>
  <si>
    <t>Preferred stock, par value</t>
  </si>
  <si>
    <t>Preferred stock, shares authorized</t>
  </si>
  <si>
    <t>Preferred stock, shares issued</t>
  </si>
  <si>
    <t>Treasury stock, shares</t>
  </si>
  <si>
    <t>Common stock, par value</t>
  </si>
  <si>
    <t>Common stock, shares authorized</t>
  </si>
  <si>
    <t>Common stock, shares issued</t>
  </si>
  <si>
    <t>Consolidated Statements of Operations - USD ($) shares in Thousands, $ in Thousands</t>
  </si>
  <si>
    <t>3 Months Ended</t>
  </si>
  <si>
    <t>Jun. 28, 2014</t>
  </si>
  <si>
    <t>Net sales:</t>
  </si>
  <si>
    <t>Net sales of tangible products</t>
  </si>
  <si>
    <t>Revenue from services and software</t>
  </si>
  <si>
    <t>Total Net sales</t>
  </si>
  <si>
    <t>Cost of sales:</t>
  </si>
  <si>
    <t>Cost of sales of tangible products</t>
  </si>
  <si>
    <t>Cost of services and software</t>
  </si>
  <si>
    <t>Total Cost of sales</t>
  </si>
  <si>
    <t>Gross profit</t>
  </si>
  <si>
    <t>Operating expenses:</t>
  </si>
  <si>
    <t>Selling and marketing</t>
  </si>
  <si>
    <t>Research and development</t>
  </si>
  <si>
    <t>General and administrative</t>
  </si>
  <si>
    <t>Amortization of intangible assets</t>
  </si>
  <si>
    <t>Acquisition and integration costs</t>
  </si>
  <si>
    <t>Exit and restructuring costs</t>
  </si>
  <si>
    <t>Total Operating expenses</t>
  </si>
  <si>
    <t>Operating (loss) income</t>
  </si>
  <si>
    <t>Other (expense) income:</t>
  </si>
  <si>
    <t>Investment income</t>
  </si>
  <si>
    <t>Foreign exchange income (loss)</t>
  </si>
  <si>
    <t>Forward interest rate swaps (loss) gain</t>
  </si>
  <si>
    <t>Interest expense</t>
  </si>
  <si>
    <t>Other, net</t>
  </si>
  <si>
    <t>Total Other (expenses)</t>
  </si>
  <si>
    <t>(Loss) income before income taxes</t>
  </si>
  <si>
    <t>Income tax expense (benefit)</t>
  </si>
  <si>
    <t>Net (loss) income</t>
  </si>
  <si>
    <t>Basic (loss) earnings per share</t>
  </si>
  <si>
    <t>Diluted (loss) earnings per share</t>
  </si>
  <si>
    <t>Basic weighted average shares outstanding</t>
  </si>
  <si>
    <t>Diluted weighted average and equivalent shares outstanding</t>
  </si>
  <si>
    <t>Consolidated Statements of Comprehensive (Loss) Income - USD ($) $ in Thousands</t>
  </si>
  <si>
    <t>Statement of Comprehensive Income [Abstract]</t>
  </si>
  <si>
    <t>Other comprehensive (loss) income, net of tax:</t>
  </si>
  <si>
    <t>Unrealized (loss) gain on anticipated sales hedging transactions</t>
  </si>
  <si>
    <t>Unrealized gain (loss) on forward interest rate swaps hedging transactions</t>
  </si>
  <si>
    <t>Unrealized holding (loss) gain on investments</t>
  </si>
  <si>
    <t>Foreign currency translation adjustment</t>
  </si>
  <si>
    <t>Comprehensive (loss) income</t>
  </si>
  <si>
    <t>Consolidated Statements of Cash Flows - USD ($) $ in Thousands</t>
  </si>
  <si>
    <t>Cash flows from operating activities:</t>
  </si>
  <si>
    <t>Adjustments to reconcile net (loss) income to net cash provided by operating activities:</t>
  </si>
  <si>
    <t>Depreciation and amortization</t>
  </si>
  <si>
    <t>Amortization of debt issuance cost and discount</t>
  </si>
  <si>
    <t>Equity-based compensation</t>
  </si>
  <si>
    <t>Excess tax benefit from equity-based compensation</t>
  </si>
  <si>
    <t>Unrealized (gain) loss on forward interest rate swaps</t>
  </si>
  <si>
    <t>All other, net</t>
  </si>
  <si>
    <t>Changes in assets and liabilities, net of businesses acquired:</t>
  </si>
  <si>
    <t>Other assets</t>
  </si>
  <si>
    <t>Income taxes</t>
  </si>
  <si>
    <t>Other operating activities</t>
  </si>
  <si>
    <t>Net cash provided by operating activities</t>
  </si>
  <si>
    <t>Cash flows from investing activities:</t>
  </si>
  <si>
    <t>Purchases of property and equipment</t>
  </si>
  <si>
    <t>Acquisition businesses, net of cash acquired</t>
  </si>
  <si>
    <t>Proceeds from sale of long-term investments</t>
  </si>
  <si>
    <t>Purchases of long-term investments</t>
  </si>
  <si>
    <t>Purchases of investments and marketable securities</t>
  </si>
  <si>
    <t>Maturities of investments and marketable securities</t>
  </si>
  <si>
    <t>Proceeds from sales of investments and marketable securities</t>
  </si>
  <si>
    <t>Net cash used in investing activities</t>
  </si>
  <si>
    <t>Cash flows from financing activities:</t>
  </si>
  <si>
    <t>Payment of debt</t>
  </si>
  <si>
    <t>Proceeds from exercise of stock options and stock purchase plan purchases</t>
  </si>
  <si>
    <t>Taxes paid related to net share settlement of equity awards</t>
  </si>
  <si>
    <t>Net cash (used in)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s of cash flow information:</t>
  </si>
  <si>
    <t>Income taxes paid, net</t>
  </si>
  <si>
    <t>Interest paid</t>
  </si>
  <si>
    <t>Basis of Presentation</t>
  </si>
  <si>
    <t>Accounting Policies [Abstract]</t>
  </si>
  <si>
    <t xml:space="preserve">Note 1 – Basis of Presentation
Management prepared these unaudited interim consolidated financial
statements for Zebra Technologies Corporation and subsidiaries (the
“Company”) according to the rules and regulations of
the Securities and Exchange Commission (“SEC”) for
interim financial information and notes. These financial statements
do not include all of the information and footnotes required by
United States generally accepted accounting principles
(“GAAP”) for complete financial statements, although
management believes that the disclosures are adequate to make the
information presented not misleading. Therefore, these consolidated
financial statements should be read in conjunction with the audited
consolidated financial statements and notes included in the Annual
Report on Form 10-K for the fiscal year ended December 31,
2014.
In the opinion of the Company, these interim financial statements
include all adjustments (of a normal, recurring nature) necessary
to present fairly its consolidated balance sheet as of July 4,
2015, the consolidated statements of operations and consolidated
statements of comprehensive (loss) income for the three and six
months ended July 4, 2015 and June 28, 2014, and the
consolidated statements of cash flows for the six months ended
July 4, 2015 and June 28, 2014. These results, however,
are not necessarily indicative of the results expected for the full
year.
Reclassifications: </t>
  </si>
  <si>
    <t>Recently Issued Accounting Pronouncement</t>
  </si>
  <si>
    <t>Accounting Changes and Error Corrections [Abstract]</t>
  </si>
  <si>
    <t>Note 2 – Recently Issued Accounting Pronouncement
In April 2015, the Financial Accounting Standards Board
(“FASB”) issued Accounting Standard Update
(“ASU”)
2015-03 “ Interest—Imputation of
Interest Simplifying the
Presentation of Debt Issuance Costs
In May 2014, the FASB issued update 2014-09, ASC 606,
“ Revenue from Contracts with Customers</t>
  </si>
  <si>
    <t>Business Combinations</t>
  </si>
  <si>
    <t>Business Combinations [Abstract]</t>
  </si>
  <si>
    <t>Note 3 – Business Combinations
On October 27, 2014, the Company completed its acquisition of
the Enterprise Business (“Enterprise”) from Motorola
Solutions Inc. (“MSI”) for a purchase price of $3.45
billion (the “Acquisition”). This transaction positions
the Company as a leading technology innovator, with the
accelerating convergence of mobility, data analytics and cloud
computing. It will enable the Company to further sharpen its
strategic focus on providing mission-critical solutions for its
customers. Certain assets and liabilities historically associated
with the Enterprise business were retained by MSI, including
MSI’s iDEN infrastructure business. The Acquisition was
pursuant to the Master Acquisition Agreement dated April 14,
2014, as amended (the “Master Acquisition Agreement”)
and was structured as a combination of stock and asset acquisitions
and a merger of certain US entities, resulting in 100% ownership of
Enterprise.
The Company financed the Acquisition through a combination of cash
on hand and borrowings of $3.25 billion (the
“Indebtedness”), including the sale of 7.25% senior
notes due 2022 with an aggregate principal amount of $1.05 billion
(the “Senior Notes”) and a credit agreement with
various lenders that provided a term loan of $2.2 billion (the
“Term Loan”) due 2021. See Note 13 Long-Term Debt.
Consideration was paid in the form of cash to MSI in the amount of
$3.45 billion, including working capital adjustments.
As of July 4, 2015, the allocations of the purchase price for
the Acquisition have been prepared on a preliminary basis based on
third-party valuations. The Company is in the process of evaluating
third-party valuations related to the fair value of its tangible
and intangible assets, in addition to determining and recording the
tax effects of the transaction to include all assets and
liabilities at fair value. Acquired goodwill represents the premium
paid over the fair value of the net tangible and intangible assets
acquired. The Company paid this premium for a number of reasons,
including acquiring an experienced workforce and enhancing
technology capabilities as further described above.
During the first half of 2015, the Company adjusted certain
preliminary values. The fair value adjustments are reflected in the
table below and primarily result in an increase of $2.3 million in
assets and a decrease of $4.4 million in liabilities and a
corresponding decrease to goodwill of $6.7 million.
Also, additional consideration of $48.8 million was paid to MSI on
February 13, 2015 in relation to the opening cash balance. The
impact on the Consolidated Statements of Operations relating to
these fair value adjustments is not significant.
The following table summarizes the preliminary estimated fair
values of the assets acquired and the liabilities assumed at the
date of acquisition (in thousands):
Cash and cash equivalents $ 101,441
Accounts receivable, net (1) 437,301
Inventories, net 261,366
Deferred income taxes 113,986
Other current assets 21,905
Property and equipment 126,424
Other intangibles, net 1,014,421
Other long-term assets 49,592
Deferred revenue (172,161 )
Tax liabilities (9,410 )
Other current liabilities (2) (362,535 )
Long-term deferred revenue (102,424 )
Unrecognized tax benefits (9,526 )
Other long-term liabilities (24,884 )
Long-term deferred income taxes (223,055 )
Total identifiable net assets $ 1,222,441
(1) Based on the preliminary purchase
price allocations, accounts receivable estimated fair value is
$437.3 million and gross contractual value is $458.3 million. The
difference represents the Company’s best estimate of the
contractual cash flows that will not be collected.
(2) Other current liabilities include
accounts payable, customer reserves, and employee compensation and
related benefits.
On a preliminary basis pending the receipt of final valuations, the
purchase price was allocated to identifiable tangible and
intangible assets acquired and liabilities assumed based on their
estimated fair values resulting in goodwill of $2.329 billion. See
Note 7 Goodwill and Other Intangibles.
Currently, the amount of goodwill is assigned to the Enterprise
segment. The final assignment of goodwill to reporting units has
not been completed as of the date these financial statements are
issued.</t>
  </si>
  <si>
    <t>Fair Value Measurements</t>
  </si>
  <si>
    <t>Fair Value Disclosures [Abstract]</t>
  </si>
  <si>
    <t>Note 4 – Fair Value Measurements
Financial assets and liabilities are to be measured using inputs
from three levels of the fair value hierarchy in accordance with
ASC Topic 820, " Fair Value Measurements"
Level 1: Quoted prices in active markets that are accessible at the
measurement date for identical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In addition,
the Company considers counterparty credit risk in the assessment of
fair value.
Financial assets and liabilities carried at fair value as of
July 4, 2015, are classified below (in thousands):
Level 1 Level 2 Level 3 Total
Assets:
Forward contracts (1) $ 0 $ 4,567 $ 0 $ 4,567
Money market investments related to the deferred compensation
plan 7,943 0 0 7,943
Total Assets at fair value $ 7,943 $ 4,567 $ 0 $ 12,510
Liabilities:
Forward interest rate swap (2) $ 0 $ 23,331 $ 0 $ 23,331
Forward contracts (1) 471 206 0 677
Liabilities related to the deferred compensation plan 7,943 0 0 7,943
Total Liabilities at fair value $ 8,414 $ 23,537 $ 0 $ 31,951
Financial assets and liabilities carried at fair value as of
December 31, 2014, are classified below (in thousands):
Level 1 Level 2 Level 3 Total
Assets:
U.S. government and agency securities $ 10,720 $ 0 $ 0 $ 10,720
Obligations of government-sponsored enterprises (3) 0 705 0 705
State and municipal bonds 0 5,179 0 5,179
Corporate securities 0 7,781 0 7,781
Investments subtotal 10,720 13,665 0 24,385
Forward contracts (1) 2,039 7,279 0 9,318
Money market investments related to the deferred compensation
plan 6,008 0 0 6,008
Total Assets at fair value $ 18,767 $ 20,944 $ 0 $ 39,711
Liabilities:
Forward interest rate swap (2) $ 0 $ 16,718 $ 0 $ 16,718
Liabilities related to the deferred compensation plan 6,008 0 0 6,008
Total Liabilities at fair value $ 6,008 $ 16,718 $ 0 $ 22,726
(1) The fair value of forward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If this is the case, the fair value is
calculated at the rate at which the hedge is being settled.
(2) The fair value of forward interest
rate swap is based upon a valuation model that uses relevant
observable market inputs at the quoted intervals, such as forward
yield curves, and is adjusted for the Company’s own credit
risk and the interest rate swap terms.
(3) Includes investments in notes issued
by the Federal Home Loan Mortgage Corporation and the Federal Home
Loan Bank.
The following is a summary of investments (in thousands):
As of December 31,
2014
Amortized Gross Gross Estimated
U.S. government and agency securities $ 10,720 $ 0 $ 0 $ 10,720
Obligations of government-sponsored enterprises 705 0 0 705
State and municipal bonds 5,156 27 (4 ) 5,179
Corporate securities 7,779 12 (10 ) 7,781
Total investments $ 24,360 $ 39 $ (14 ) $ 24,385
The carrying value for the Company’s financial instruments
are classified as current assets (other than short-term
investments) and current liabilities approximate fair value due to
their short maturities.</t>
  </si>
  <si>
    <t>Accounts Receivable</t>
  </si>
  <si>
    <t>Receivables [Abstract]</t>
  </si>
  <si>
    <t>Note 5 – Accounts Receivable
The components of accounts receivable, net are as follows (in
thousands):
As of
July 4, 2015 December 31, 2014
Account receivable, gross $ 632,381 $ 671,471
Accounts receivable reserves (1,314 ) (1,069 )
Accounts receivable, net $ 631,067 $ 670,402</t>
  </si>
  <si>
    <t>Inventories</t>
  </si>
  <si>
    <t>Inventory Disclosure [Abstract]</t>
  </si>
  <si>
    <t>Note 6 – Inventories
The components of inventories, net are as follows (in
thousands):
As of
July 4, 2015 December 31, 2014
Raw material $ 163,826 $ 139,647
Work in process 476 476
Finished goods 255,756 259,872
Inventories, gross 420,058 399,995
Inventory reserves (15,586 ) (5,819 )
Inventories, net $ 404,472 $ 394,176</t>
  </si>
  <si>
    <t>Goodwill and Other Intangibles</t>
  </si>
  <si>
    <t>Goodwill and Intangible Assets Disclosure [Abstract]</t>
  </si>
  <si>
    <t>Note 7 – Goodwill and Other Intangibles
In 2014, the Company acquired intangible assets in the amount of
$1.014 billion for developed technology, customer relationships and
trade names associated with the Acquisition. These intangible
assets have a estimated useful lives ranging from one to fifteen
years. See Note 3 Business Combinations for specific information
regarding the Acquisition.
Other intangibles, net, are as follows (in thousands):
As of
July 4,
2015 December 31,2014
Current technology $ 23,201 $ 23,201
Trade names 40,300 40,300
Unpatented technology 280,000 280,000
Patents and patent rights 244,569 244,569
Customer relationships 532,591 532,591
Accumulated amortization (222,657 ) (91,368 )
Other intangibles, net $ 898,004 $ 1,029,293
Amortization of intangibles assets was $131.3 million and $5.3
million for the six months ended July 4, 2015 and
June 28, 2014, respectively.
In 2014, the Company acquired goodwill in the amount of $2.329
billion. See Note 3 Business Combinations for specific information
regarding the Acquisition.</t>
  </si>
  <si>
    <t>Other Long-Term Assets</t>
  </si>
  <si>
    <t>Deferred Costs, Capitalized, Prepaid, and Other Assets Disclosure [Abstract]</t>
  </si>
  <si>
    <t>Note 8 – Other Long-Term Assets
Other long-term assets consist of the following (in thousands):
As of
July 4, 2015 December 31,2014
Investments related to the deferred compensation plan $ 7,943 $ 6,008
Long-term investments 30,180 31,759
Other long-term assets 26,924 22,652
Long-term trade receivable 14,159 16,985
Long-term notes receivable 14,231 14,231
Deposits 1,568 1,486
Total other long-term assets $ 95,005 $ 93,121
The long-term investments are primarily in venture-capital backed
technology companies, and the Company’s ownership interest is
between 1.7% to 17.4%.</t>
  </si>
  <si>
    <t>Accrued Liabilities</t>
  </si>
  <si>
    <t>Payables and Accruals [Abstract]</t>
  </si>
  <si>
    <t>Note 9 – Accrued Liabilities
The components of accrued liabilities are as follows (in
thousands):
As of
July 4, 2015 December 31,2014
Accrued payroll $ 67,180 $ 73,582
Accrued warranty 25,391 24,666
Accrued taxes 5,029 11,446
Interest payable 34,729 34,727
Amount owed to seller- MSI 0 48,806
Customer reserves 57,383 39,201
Accrued other expenses 173,383 188,642
Total accrued liabilities $ 363,095 $ 421,070</t>
  </si>
  <si>
    <t>Costs Associated with Exit and Restructuring Activities</t>
  </si>
  <si>
    <t>Restructuring and Related Activities [Abstract]</t>
  </si>
  <si>
    <t>Note 10 – Costs Associated with Exit and Restructuring
Activities
Total restructuring and related charges of $34.7 million life to
date specific to the Acquisition have been recorded through
July 4, 2015: $6.9 million in the Legacy Zebra segment and
$27.8 million in the Enterprise segment related to organizational
design changes.
During the first six months of 2015, the Company incurred exit and
restructuring costs specific to the Acquisition as follows (in
thousands):
Type of Cost Cost incurred through Costs incurred for Total costs
Severance, stay bonuses, and other employee-related expenses $ 5,557 $ 24,963 $ 30,520
Obligations for future lease payments 0 3,824 3,824
Professional services 16 331 347
Total $ 5,573 $ 29,118 $ 34,691
Exit and restructuring charges for the three and six month periods
ended July 4, 2015 were $5.3 million and $6.9 million for the
Legacy Zebra segment and $12.6 million and $22.2 million for the
Enterprise segment, respectively. The Company expects additional
charges related to the Acquisition through the end of 2016.
As of December 31, 2014, the Company incurred the following
exit and restructuring costs related to 2014 organization design
changes, Location Solutions business management structure and
manufacturing operations relocation and restructuring (in
thousands):
Type of Cost Cost incurred Costs incurred for Total costs
Severance, stay bonuses, and other employee-related expenses $ 6,650 $ 5,991 $ 12,641
Professional services 180 16 196
Relocation and transition costs 20 0 20
Total $ 6,850 $ 6,007 $ 12,857
A rollforward of the exit and restructuring accruals is as follows
(in thousands):
Three Months July 4, 2015 Three Months June 28, 2014 Six Months July 4, 2015 Six Months June 28, 2014
Balance at the beginning of period $ 8,241 $ 329 $ 6,830 $ 1,252
Charged to earnings 17,949 287 29,118 554
Cash paid (8,496 ) (114 ) (18,254 ) (1,304 )
Balance at the end of period $ 17,694 $ 502 $ 17,694 $ 502
Liabilities related to exit and restructuring activities are
included in accrued liabilities and other long-term liabilities.
Payments of the related, long-term liabilities will be completed by
August 2019.</t>
  </si>
  <si>
    <t>Derivative Instruments</t>
  </si>
  <si>
    <t>Derivative Instruments and Hedging Activities Disclosure [Abstract]</t>
  </si>
  <si>
    <t>Note 11 – Derivative Instruments
The Company conducts business on a multinational basis in a wide
variety of foreign currencies; as such, the Company manages these
risks using derivative financial instruments. The exposure to
market risk for changes in foreign currency exchange rates arises
from cross-border financing activities between subsidiaries and
foreign currency denominated monetary assets and liabilities. The
objective is to preserve the economic value of non-functional
currency denominated cash flows. Therefore, the goal is to hedge
transaction exposures with natural offsets to the fullest extent
possible and, once these opportunities have been exhausted, through
foreign exchange forward and option contracts with third
parties.
The Company entered into a credit agreement which provides for a
term loan of $2.2 billion (“Term Loan”) and a revolving
credit facility of $250.0 million (“Revolving Credit
Facility”). See Note 13 Long-Term Debt. As such, the Company
has exposure to market risk for changes in interest expense
calculated off of variable interest rates on the term facility that
was used to fund the Acquisition. The Company entered into forward
interest rate swaps to hedge a portion of the interest rate risk
associated with the Term Loan.
The fair value of the forward starting interest rate swap contracts
is estimated using market quoted forward interest rates for the
London Interbank Offered Rate (“LIBOR”) at the balance
sheet date and the application of such rates subject to the
interest rate swap terms. In accordance with ASC 815,
“ Derivative and Hedging
Credit and Market Risk
Financial instruments, including derivatives, expose the Company to
counterparty credit risk for nonperformance and to market risk
related to interest and currency exchange rates. The Company
manages its exposure to counterparty credit risk through specific
minimum credit standards, diversification of counterparties, and
procedures to monitor concentrations of credit risk. Its
counterparties in derivative transactions are commercial banks with
significant experience using derivative instruments. The Company
monitors the impact of market risk on the fair value and cash flows
of its derivative and other financial instruments considering
reasonably possible changes in interest rates and currency exchange
rates and restricts the use of derivative financial instruments to
hedging activities. The Company continually monitors the
creditworthiness of its customers to which it grants credit terms
in the normal course of business. The terms and conditions of the
Company’s credit sales are designed to mitigate or eliminate
concentrations of credit risk with any single customer.
Fair Value of Derivative Instruments
The Company has determined that derivative instruments for hedges
that have traded but have not settled are considered Level 1 in the
fair value hierarchy, and hedges that have not traded are
considered Level 2 in the fair value hierarchy. Derivative
instruments are used to manage risk and are not used for trading or
other speculative purposes, nor does the Company use leveraged
derivative financial instruments. The foreign currency exchange
contracts are valued using broker quotations or market
transactions, in either the listed or over-the-counter markets.
Hedging of Net Assets
The Company uses forward contracts to manage exposure related to
its British pound, Canadian dollar, Czech Koruna, Brazilian Real
and Euro denominated net assets. Forward contracts typically mature
within three months after execution of the contracts. The Company
records gains and losses on these contracts and options in income
each quarter along with the transaction gains and losses related to
its net asset positions, which would ordinarily offset each
other.
Summary financial information related to these activities included
in the Company’s consolidated statements of operations as
other (expense) income is as follows (in thousands):
Three Months Ended Six Months Ended
July 4, 2015 June 28, 2014 July 4, 2015 June 28, 2014
Realized (loss) gain from foreign exchange derivatives $ (933 ) $ 516 $ 3,370 $ 541
Gain (loss) on net foreign currency assets 12,185 (473 ) (19,309 ) (790 )
Foreign exchange gain (loss) $ 11,252 $ 43 $ (15,939 ) $ (249 )
As of
July 4, 2015 December 31, 2014
Notional balance of outstanding contracts (in thousands):
British pound/US dollar £ 15,882 £ 4,574
Euro/US dollar € 171,446 € 40,218
British pound/ Euro £ 11,482 £ 0
US dollar /Canadian dollar $ 38,315 $ 0
Czech Koruna /US dollar Kč 266,579 Kč 0
Brazilian Real /US dollar R$ 44,485 R$ 0
Net fair value of outstanding contracts $ 206 $ 250
Hedging of Anticipated Sales
The Company manages the exchange rate risk of anticipated Euro
denominated sales using purchased collar or put options, forward
contracts, and participating forwards. The Company designates these
contracts as cash flow hedges which mature within twelve months
after the execution of the contracts. Gains and losses on these
contracts are deferred in other comprehensive income until the
contracts are settled and the hedged sales are realized. The
deferred gains or losses will then be reported as an increase or
decrease to sales.
Summary financial information related to the cash flow hedges
within comprehensive income is as follows (in thousands):
Three Months Ended Six Months Ended
July 4, 2015 June 28, 2014 July 4, 2015 June 28, 2014
Change in unrealized (losses) gains on anticipated sales
hedging:
Gross $ (5,802 ) $ 999 $ (3,691 ) $ 1,779
Income tax expense (benefit) (1,160 ) 223 (739 ) 390
Net $ (4,642 ) $ 776 $ (2,952 ) $ 1,389
Summary financial information related to the cash flow hedges of
future revenues is as follows (in thousands, except
percentages):
As of
July 4, 2015 December 31, 2014
Notional balance of outstanding contracts versus the dollar € 98,120 € 88,969
Hedge effectiveness 100 % 100 %
Three Months Ended Six Months Ended
July 4, 2015 June 28, 2014 July 4, 2015 June 28, 2014
Net gains (losses) included in revenue $ 4,833 $ (957 ) $ 11,268 $ (1,928 )
Forward Contracts
The Company records its forward contracts at fair value on its
consolidated balance sheets as a current asset or liability,
depending upon the fair value calculation as detailed in Note 4
Fair Value Measurements. The amounts recorded on the consolidated
balance sheets are as follows (in thousands):
As of
July 4, 2015 December 31, 2014
Assets:
Prepaid expenses and other current assets $ 4,567 $ 9,318
Total $ 4,567 $ 9,318
Liabilities:
Accrued liabilities $ 677 $ 0
Total $ 677 $ 0
Forward Interest Rate Swaps
The forward interest rate swaps hedge the interest rate risk
associated with the variable interest payments on the
Company’s Term Loan that was used to fund the
Acquisition.
In June 2014, the Company entered into a commitment letter for a
new variable rate credit facility to fund the Acquisition and also
entered into two tranches of floating-to-fixed forward interest
rate swaps (“Original Swaps”). These Original Swaps
were used to economically hedge interest rate risk associated with
the variable rate commitment until July 30, 2014, and as such,
changes in their fair value were recognized in earnings in other
expense (income). Effective July 30, 2014, the Original Swaps
were designated as cash flow hedges of interest rate exposure
associated with variability in future cash flows on the variable
rate commitment. On October 27, 2014, the variable rate
commitment was funded and the Company entered into a Term Loan that
accrues interest at a variable rate of LIBOR (subject to a floor of
0.75% per annum) plus a margin of 4.0%. On October 30,
2014, the Company discontinued hedge accounting for the Original
Swaps due to the syndication of the Original Swaps to a group of
commercial banks (“Syndicated Swaps”), which resulted
in their termination. The changes in fair value of the Original
Swaps between July 30, 2014 and their termination were
included in other comprehensive (loss) income, and any
ineffectiveness was insignificant. The amounts included in other
comprehensive (loss) income will be amortized to earnings in other
expense (income) as the interest payments under the Term Loan
affect earnings. The Syndicated Swaps were not designated as hedges
and the changes in fair value are recognized in earnings in other
expense (income).
On November 20, 2014, the Company entered into additional
floating-to-fixed forward starting interest rate swaps (“New
Swaps”) and designated these as cash flow hedges of interest
rate exposure associated with variability in future cash flows on
its Term Loan. To offset the impact to earnings of the changes in
fair value of the Syndicated Swaps, the Company also entered into
fixed-to-floating forward starting interest rate swaps
(“Offsetting Swaps”), which were not designated in a
hedging relationship and the changes in the fair value are
recognized in earnings in other income (expense). Changes in fair
value of the New Swaps that are designated as cash flow hedges and
are effective at offsetting variability in the future cash flows on
the Company’s Term Loan are recognized in other comprehensive
(loss) income. Ineffectiveness is immediately recognized in
earnings.
The location of the forward interest rate swaps designated in a
hedge relationship is as follows (in thousands):
As of
July 4, 2015 December 31, 2014
Other long-term liabilities $ 8,819 $ 2,170
Hedge effectiveness 100 % 100 %
The forward interest rate swaps not designated in a hedging
relationship are recorded in a net liability position of $14.5
million as of July 4, 2015 and December 31, 2014 in the
Consolidated Balance Sheets.
The gross and net amounts offset at July 4, 2015 were as
follows (in thousands):
Gross Fair Counterparty Net Fair
Counterparty A $ 8,435 $ 3,622 $ 4,813
Counterparty B 3,194 839 2,355
Counterparty C 3,328 917 2,411
Counterparty D 6,216 1,775 4,441
Counterparty E 3,167 837 2,330
Counterparty F 3,136 829 2,307
Counterparty G 4,674 0 4,674
Total $ 32,150 $ 8,819 $ 23,331
The volume of the New Swaps designated in a hedge relationship is
as follows (in thousands):
As of
July 4, 2015 December 31, 2014
Notional balance of outstanding contracts $ 3,339,000 $ 3,339,000
The New Swaps, each with a term of one year, are designated as cash
flow hedges of interest rate exposure associated with variability
in future cash flows on the Term Loan. The notional amount of the
designated New Swaps effective in each year of the cash flow hedge
relationships does not exceed the principal amount of the Term Loan
which is hedged. The New Swaps have the following notional amounts
per year (in thousands):
Year 2015 $ 1,010,000
Year 2016 697,000
Year 2017 544,000
Year 2018 544,000
Year 2019 272,000
Year 2020 272,000
Notional balance of outstanding contracts $ 3,339,000
The (loss) gain recognized on the forward interest rate swaps not
designated in a hedge relationship is as follows (in
thousands):
Three Months Ended Six Months Ended
July 4, 2015 June 28, 2014 July 4, 2015 June 28, 2014
(Loss) gain on forward interest-rate swaps $ (1,653 ) $ (2,433 ) $ 36 $ (2,433 )
The (loss) gain recognized in other comprehensive income
(loss) on the forward interest rate swaps designated in a
hedging relationship is as follows (in thousands):
Three Months Ended Six Months Ended
July 4, 2015 June 28, 2014 July 4, 2015 June 28, 2014
Change in unrealized gains (losses) on forward interest rate swap
hedging:
Gross $ 5,115 $ 0 $ (6,619 ) $ 0
Income tax expense (benefit) 1,951 0 (2,732 ) 0
Net $ 3,164 $ 0 $ (3,887 ) $ 0
No significant gain (loss) was reclassified from accumulated other
comprehensive (loss) income into interest expense on the
forward interest rate swaps designated in a hedging relationship
during the three and six month periods ended July 4, 2015 and
June 28, 2014.
At July 4, 2015, the Company expects that approximately $7.8
million in losses on the forward interest rate swaps designated in
a hedging relationship will be reclassified from accumulated other
comprehensive loss into earnings during the next four quarters.</t>
  </si>
  <si>
    <t>Warranty</t>
  </si>
  <si>
    <t>Guarantees [Abstract]</t>
  </si>
  <si>
    <t>Note 12 – Warranty
In general, the Company provides warranty coverage of one year on
mobile computing products and WLAN products. Advanced data capture
products are warranted from one to five years, depending on the
product. Printers are warranted for one year against defects in
material and workmanship. Thermal printheads are warranted for six
months and batteries are warranted for one year. Battery-based
products, such as location tags, are covered by a ninety-day
warranty. A provision for warranty expense is recorded at the time
of sale and is adjusted quarterly based on historical warranty
experience.
The following table is a summary of the Company’s accrued
warranty obligation (in thousands):
Six Months Ended
July 4, 2015 June 28, 2014
Balance at the beginning of period $ 24,666 $ 4,125
Warranty expense 16,126 3,648
Warranty payments (15,401 ) (3,587 )
Balance at the end of period $ 25,391 $ 4,186</t>
  </si>
  <si>
    <t>Long-Term Debt</t>
  </si>
  <si>
    <t>Debt Disclosure [Abstract]</t>
  </si>
  <si>
    <t>Note 13 – Long-Term Debt
Private Offering
On October 15, 2014, the Company completed a private offering
of $1.05 billion aggregate principal of 7.25% Senior Notes due
October 15, 2022. The Senior Notes yielded an effective
interest rate of 7.61% at issuance. The Senior Notes are governed
by the terms of an indenture, dated as of October 15, 2014, by
and among the Company and U.S. Bank National Association, as
Trustee. Interest on the Senior Notes is payable in cash on
April 15 and October 15 of each year.
The Indenture covering the Senior Notes contains certain various
restrictive and affirmative covenants. In addition, the Senior
Notes are guaranteed jointly and severally, on a senior and
unsecured basis by the Company’s direct and indirect
wholly-owned existing and future domestic restricted subsidiaries,
subject to certain exceptions.
Credit Facilities
Borrowings under the Term Loan bear interest at a variable rate
plus an applicable margin, subject to an all-in floor of 4.75%. As
of July 4, 2015, the Term Loan interest rate was
4.75%. Interest payments are payable quarterly. The Company
has entered into interest rate swaps to manage interest rate risk
on its long-term debt. See Note 11 Derivative Instruments.
The credit agreement requires the Company to prepay the Term Loan
and Revolving Credit Facility, under certain circumstances or
transactions defined in the credit agreement. Also, the Company may
make optional prepayments of the Term Loans, in whole or in part,
without premium or penalty. The Company made such optional
principal prepayments of $50.0 million, $30.0 million and
$50.0 million on March 15, 2015, May 13, 2015
and July 2 2015, respectively. Unless satisfied by further
optional prepayments, the Company is required to make scheduled
principal payments of $2.0 million on March 31, 2021, $5.5
million on June 30, 2021, and $5.5 million on
September 30, 2021, with the balance of $2.057 billion due on
October 27, 2021.
The Revolving Credit Facility is available for working capital and
other general corporate purposes including letters of credit. The
amount (including letters of credit) shall not exceed $250.0
million. As of July 4, 2015, the Company had established
letters of credit amounting to $3.1 million, which reduced funds
available for other borrowings under the agreement to $246.9
million. The Revolving Credit Facility will mature and the
commitments thereunder will terminate on October 27, 2019.
Borrowings under the Revolving Credit Facility bear interest at a
variable rate plus an applicable margin. As of July 4, 2015,
the Revolving Credit Facility interest rate was 3.25%. Interest
payments are payable quarterly. As of July 4, 2015 and
December 31 2014, the Company did not have any borrowings
against the Revolving Credit Facility.
The Credit Facilities contains various restrictive and affirmative
covenants and are collateralized by a security interest in
substantially all of the Company’s assets as defined in the
security agreement and guaranteed by its direct and indirect
wholly-owned existing and future domestic restricted subsidiaries,
subject to certain exceptions.
The following table summarizes the carrying value of the
Company’s debt (in thousands):
As of
July 4, 2015 December 31, 2014
Senior Notes $ 1,050,000 $ 1,050,000
Term Loan 2,070,000 2,200,000
Less debt issuance costs
Less unamortized discounts
(28,022 (51,617 )
)
(29,785 (59,516 )
)
Total outstanding debt 3,040,361 3,160,699
Current maturities of long-term debt
Less: current portion of unamortized discounts
0 0
16,500 (8,978
)
Less: current portion of debt issuance costs 0 (3,313 )
Total short-term debt 0 4,209
Long-term debt, less current maturities $ 3,040,361 $ 3,156,490
The estimated fair value of the Company’s long-term debt
approximated $3.2 billion at July 4, 2015 and $3.3 billion at
December 31, 2014. These fair value amounts represent the
estimated value at which the Company’s lenders could trade
its debt within the financial markets and does not represent the
settlement value of these long-term debt liabilities to the
Company. The fair value of the long-term debt will continue to vary
each period based on fluctuations in market interest rates, as well
as changes to the Company’s credit ratings. This methodology
resulted in a Level 2 classification in the fair value
hierarchy.</t>
  </si>
  <si>
    <t>Contingencies</t>
  </si>
  <si>
    <t>Commitments and Contingencies Disclosure [Abstract]</t>
  </si>
  <si>
    <t>Note 14 – Contingencies
The Company is subject to a variety of investigations, claims,
suits and other legal proceedings that arise from time to time in
the ordinary course of business, including but not limited to,
intellectual property, employment, tort and breach of contract
matters. The Company currently believes that the outcomes of such
proceedings, individually and in the aggregate, will not have a
material adverse impact on its business, cash flows, financial
position, or results of operations. Any legal proceedings are
subject to inherent uncertainties, and the Company’s view of
these matters and its potential effects may change in the
future.
In re Symbol Technologies, Inc. Securities
Litigation
In connection with the acquisition of the Enterprise business from
Motorola Solutions, Inc., the Company acquired Symbol Technologies,
Inc., a subsidiary of Motorola Solutions. A putative federal class
action lawsuit, Waring v. Symbol
Technologies, Inc., et al. Waring</t>
  </si>
  <si>
    <t>Earnings per Share</t>
  </si>
  <si>
    <t>Earnings Per Share [Abstract]</t>
  </si>
  <si>
    <t xml:space="preserve">Note 15 – Earnings per Share
Earnings per share were computed as follows (in thousands, except
per share amounts):
Three Months Ended Six Months Ended
July 4, 2015 June 28, 2014 July 4, 2015 June 28, 2014
Weighted average shares:
Basic weighted average shares outstanding 50,917 50,606 50,798 50,509
Effect of dilutive securities outstanding 0 672 0 620
Diluted weighted average and equivalent shares outstanding 50,917 51,278 50,798 51,129
Basic per share amounts:
Net (loss) income $ (76,258 ) $ 27,557 $ (101,555 ) $ 69,163
Basic weighted average shares outstanding 50,917 50,606 50,798 50,509
Per share amount $ (1.50 ) $ 0.54 $ (2.00 ) $ 1.37
Diluted per share amounts:
Net (loss) income $ (76,258 ) $ 27,557 $ (101,555 ) $ 69,163
Diluted weighted average and equivalent shares outstanding 50,917 51,278 50,798 51,129
Per share amount $ (1.50 ) $ 0.54 $ (2.00 ) $ 1.35
Potentially dilutive securities consist primarily of stock
appreciation rights (SARs) with an exercise price greater than the
average market closing price of the Class A common stock. Due
to a net loss for the second quarter and first half of 2015,
restricted stock and warrants were anti-dilutive and therefore
excluded from the earnings per share calculation. These excluded
shares are as follows:
Three Months Ended Six Months Ended
July 4, 2015 June 28, 2014 July 4, 2015 June 28, 2014
Potentially dilutive shares 1,152,000 166,000 1,018,000 166,000 </t>
  </si>
  <si>
    <t>Equity-Based Compensation</t>
  </si>
  <si>
    <t>Disclosure of Compensation Related Costs, Share-based Payments [Abstract]</t>
  </si>
  <si>
    <t xml:space="preserve">Note 16 – Equity-Based Compensation
The Company has an equity-based compensation plan and an employee
stock purchase plan under which shares of the Company’s
common stock are available for future grants and sales. The Company
recognizes compensation costs using the straight-line method over
the vesting period upon grant of up to five years.
Pre-tax equity-based compensation expense recognized in the
statements of operations was $17.5 million and $7.1 million for the
six month periods ended July 4, 2015 and June 28, 2014,
respectively. Tax related benefits of $3.1 million and $2.4 million
were also recognized for the six-month periods ended July 4,
2015 and June 28, 2014, respectively.
The Company issued 421,733 and 400,538 shares in connection with
equity-based compensation and employee stock purchase programs
during the six months ended July 4, 2015 and June 28,
2014 respectively.
The fair value of equity-based compensation is estimated on the
date of grant using a binomial model. Volatility is based on an
average of the implied volatility in the open market and the
annualized volatility of the Company’s stock prices over its
entire stock history. Stock option grants in the table below
include both stock options, all of which were non-qualified, and
stock appreciation rights (SARs) that will be settled in the
Company stock or cash. Restricted stock grants are valued at the
market closing price on the grant date. The following table shows
the weighted-average assumptions used for grants of SARs as well as
the fair value of the grants based on those assumptions:
Six Months Ended
July 4, 2015 June 28, 2014
Expected dividend yield 0 % 0 %
Forfeiture rate 10.24 % 10.32 %
Volatility 33.98 % 34.92 %
Risk free interest rate 1.53 % 1.73 %
Range of interest rates 0.02% - 2.14 % 0.02% - 2.61 %
Expected weighted-average life 5.32 years 5.36 years
Fair value of SARs granted $ 11,324,000 $ 4,211,000
Weighted-average grant date fair value of SARs granted (per
underlying share) $ 35.25 $ 25.02
Stock option activity was as follows:
Six Months Ended July 4, 2015
Options Shares Weighted-Average Weighted-Average Aggregate Intrinsic Value
Outstanding at beginning of year 415,960 $ 40.19
Exercised (171,666 ) 43.49
Expired (1,550 ) 51.62
Outstanding at end of period 242,744 37.78 2.3 Years $ 14.0 million
Exercisable at end of period 242,744 37.78 2.3 Years $ 14.0 million
Intrinsic value of exercised options $ 8,384,000
SARs activity was as follows:
Six Months Ended July 4, 2015
SARs Shares Weighted-Average Weighted-Average Aggregate Intrinsic Value
Outstanding at beginning of year 1,292,142 $ 42.20
Granted 321,244 108.05
Exercised (156,366 ) 40.76
Forfeited (13,032 ) 61.72
Outstanding at end of period 1,443,988 56.83 7.3 years $ 59.7 million
Exercisable at end of period 755,871 35.91 5.8 years $ 44.9 million
Intrinsic value of exercised SARs $ 9,684,000
Restricted stock award activity was as follows:
Six Months Ended July 4,
2015
Restricted Stock Awards Shares Weighted-Average
Outstanding at beginning of year 691,621 $ 60.06
Granted 179,900 107.89
Released (240,616 ) 51.81
Forfeited (31,189 ) 70.62
Outstanding at end of period 599,716 77.20
Performance share award activity was as follows:
Six Months Ended July 4, 2015
Performance Share Awards Shares Weighted-Average
Outstanding at beginning of year 374,180 $ 61.38
Granted 111,235 75.93
Released (120,000 ) 38.67
Forfeited (20,804 ) 72.98
Outstanding at end of period 344,611 73.48
Restricted stock unit activity was as follows:
Six Months Ended July 4, 2015
Restricted Stock Units Shares
Outstanding at beginning of year 41,964
Granted 11,618
Released (8,541 )
Forfeited (3,820 )
Outstanding at end of period 41,221
Performance stock unit activity was as follows:
Six Months Ended July 4, 2015
Performance Stock Units Shares
Outstanding at beginning of year 10,345
Granted 283
Forfeited (1,272 )
Outstanding at end of period 9,356
As of July 4, 2015 total unearned compensation costs related
to the Company’s equity based compensation plans was $64.0
million which will be amortized over the weighted average remaining
service period of 2.9 years.
The fair value of the purchase rights issued to the Company’s
employees under the stock purchase plan is estimated using the
following weighted-average assumptions for purchase rights granted.
Expected lives of three months to one year have been used along
with these assumptions.
Six Months Ended
July 4, 2015 June 28, 2014
Fair market value $ 82.68 $ 60.06
Option price $ 78.55 $ 57.06
Expected dividend yield 0 % 0 %
Expected volatility 27 % 34 %
Risk free interest rate 0.04 % 0.06 % </t>
  </si>
  <si>
    <t>Income Taxes</t>
  </si>
  <si>
    <t>Income Tax Disclosure [Abstract]</t>
  </si>
  <si>
    <t>Note 17 – Income Taxes
The Company recognized a tax benefit of $9.3 million for the
six-months ended July 4, 2015 compared to a tax expense of
$15.4 million for the corresponding period in the prior year.
The Company’s effective tax rates were 8.4% and 18.2% as of
July 4, 2015 and June 28, 2014, respectively. The
Company’s effective tax rate was lower than the federal
statutory rate of 35% primarily due to pre-tax losses in the
United States in excess of pre-tax income in various non-US
jurisdictions, which was offset by the corporate structure
realignment. The Company’s effective tax rate in 2014
benefited from lower taxes on income in various non-US
jurisdictions.
Since the date of the Enterprise acquisition, the Company has been
executing its integration plan for the Enterprise business (the
“Integration Plan”). The Company anticipates
completing the Integration Plan as soon as practicable and
expects that the Integration Plan will allow the combined
businesses to achieve further synergies and cost savings associated
with the acquisition. As part of the Integration Plan, the Company
began realigning certain acquired assets of the Enterprise business
with and into the Company’s corporate structure and business
model. The realignment resulted in a discrete charge of
approximately $31.6 million in the second quarter of 2015.</t>
  </si>
  <si>
    <t>Other Comprehensive (Loss) Income</t>
  </si>
  <si>
    <t>Equity [Abstract]</t>
  </si>
  <si>
    <t>Note 18 – Other Comprehensive (Loss) Income
Stockholders’ equity includes certain items classified as
accumulated other comprehensive (loss) income (AOCI),
including:
• Unrealized gains (losses) on
anticipated sales hedging transactions
• Unrealized gains (losses) on
forward interest rate swaps hedging transactions
• Unrealized gains (losses) on
investments
• Foreign currency translation
adjustment
The components of other comprehensive (loss) income (OCI) the three
months ended July 4, 2015 and June 28, 2014 are as
follows (in thousands):
2015 As of April 4, 2015 Balance Balance Three Months As of July 4, 2015
Unrealized gains (losses) on anticipated sales hedging
transactions:
Gross $ 8,770 $ (969 ) $ (4,833 )(1) $ (5,802 ) $ 2,968
Income tax (benefit) 1,754 (165 ) (995 ) (1,160 ) 594
Net 7,016 (804 ) (3,838 ) (4,642 ) 2,374
Unrealized (losses) gains on forward interest rate swaps hedging
transactions:
Gross (23,803 ) 5,115 0 (2) 5,115 (18,688 )
Income tax (benefit) (9,053 ) 1,951 0 1,951 (7,102 )
Net (14,750 ) 3,164 0 3,164 (11,586 )
Unrealized gains (losses) on investments:
Gross 77 0 0 (3) 0 77
Income tax (benefit) (254 ) 0 0 0 (254 )
Net 331 0 0 0 331
Foreign currency translation adjustment (5) (8,233 ) 576 (9,108 )(4) (8,532 ) (16,765 )
Total accumulated other comprehensive (loss) gain $ (15,636 ) $ 2,936 $ (12,946 ) $ (10,010 ) $ (25,646 )
2014 As of March 29, Balance Balance Three Months As of June 28, 2014
Unrealized (losses) gains on anticipated sales hedging
transactions:
Gross $ (1,593 ) $ 182 $ 817 (1) $ 999 $ (594 )
Income tax (benefit) (342 ) 48 175 223 (119 )
Net (1,251 ) 134 642 776 (475 )
Unrealized gains (losses) on investments:
Gross 51 468 7 (3) 475 526
Income tax (benefit) (19 ) 122 5 127 108
Net 70 346 2 348 418
Foreign currency translation adjustment (5) (8,006 ) (29 ) 0 (4) (29 ) (8,035 )
Total accumulated other comprehensive (loss) gain $ (9,187 ) $ 451 $ 644 $ 1,095 $ (8,092 )
(1) Transfers of unrealized gains and
(losses) from AOCI to income on anticipated sales hedging
transactions are included in net sales of tangible products.
(2) Transfers from AOCI to income and
(losses) on forward interest rate swaps hedging transactions are
reported in forward swaps gain.
(3) Transfers of unrealized gains and
(losses) from AOCI to income on investments are included in
investment income.
(4) Transfers of foreign currency
translation gains and (losses) from AOCI to income, are included in
foreign exchange income (loss).
(5) Unrealized foreign currency
translation adjustments related to translation of foreign
denominated balance sheets are not presented net of tax given that
no deferred U.S. income taxes have been provided on the
undistributed earnings of non-U.S. subsidiaries because they are
deemed to be permanently reinvested.
The components of other comprehensive income (loss) for the six
months ended July 4, 2015 and June 28, 2014 are as
follows (in thousands):
2015 As of December 31, Balance Balance reclassified from Six Months ended July 4, 2015 As of July 4, 2015
Unrealized gain (losses) on anticipated sales hedging
transactions:
Gross $ 6,658 $ 7,577 $ (11,268 )(1) $ (3,691 ) $ 2,968
Income tax (benefit) 1,332 1,543 (2,282 ) (739 ) 594
Net 5,326 6,034 (8,986 ) (2,952 ) 2,374
Unrealized (losses) gains on forward interest rate swaps hedging
transactions:
Gross (12,069 ) (6,619 ) 0 (2) (6,619 ) (18,688 )
Income tax (benefit) (4,370 ) (2,732 ) 0 (2,732 ) (7,102 )
Net (7,699 ) (3,887 ) 0 (3,887 ) (11,586 )
Unrealized gains (losses) on investments:
Gross 102 0 (25 )(3) (25 ) 77
Income tax (benefit) (245 ) 0 (9 ) (9 ) (254 )
Net 347 0 (16 ) (16 ) 331
Foreign currency translation adjustment (5) (6,521 ) 4,164 (14,408 )(4) (10,244 ) (16,765 )
Total accumulated other comprehensive (loss) gain $ (8,547 ) $ 6,311 $ (23,410 ) $ (17,099 ) $ (25,646 )
2014 As of December 31, Balance Balance reclassified from Six months ended As of June 28, 2014
Unrealized (losses) gains on hedging transactions:
Gross $ (2,373 ) $ (30 ) $ 1,809 (1) $ 1,779 $ (594 )
Income tax (benefit) (509 ) 1 389 390 (119 )
Net (1,864 ) (31 ) 1,420 1,389 (475 )
Unrealized (losses) gains on investments:
Gross (151 ) 751 (74 )(3) 677 526
Income tax (benefit) (73 ) 201 (20 ) 181 108
Net (78 ) 550 (54 ) 496 418
Foreign currency translation adjustments (5) (7,839 ) (203 ) 7 (4) (196 ) (8,035 )
Total accumulated other comprehensive (loss) gain $ (9,781 ) $ 316 $ 1,373 $ 1,689 $ (8,092 )
(1) Transfers of unrealized gains and
(losses) from AOCI to income on anticipated sales hedging
transactions are included in net sales of tangible products.
(2) Transfers from AOCI to income and
(losses) on forward interest rate swaps hedging transactions are
reported in forward swaps gain.
(3) Transfers of unrealized gains and
(losses) from AOCI to income on investments are included in
investment income.
(4) Transfers of foreign currency
translation gains and (losses) from AOCI to income, are included in
foreign exchange income (loss).
(5) Unrealized foreign currency
translation adjustments related to translation of foreign
denominated balance sheets are not presented net of tax given that
no deferred U.S. income taxes have been provided on the
undistributed earnings of non-U.S. subsidiaries because they are
deemed to be permanently reinvested.</t>
  </si>
  <si>
    <t>Segment Information</t>
  </si>
  <si>
    <t>Segment Reporting [Abstract]</t>
  </si>
  <si>
    <t>Note 19 – Segment Information
Subsequent to the Acquisition, the Company has two reportable
segments: Legacy Zebra (“Z”) and Enterprise
(“E”). Segment assets are not reviewed by the
Company’s chief operating decision maker and therefore are
not disclosed below:
Three Months Ended Six Months Ended
July 4, 2015 June 28, 2014 July 4, 2015 June 28, 2014
Net Sales:
Z – Net sales $ 320,817 $ 288,421 $ 652,460 $ 576,689
E – Net sales 573,393 0 1,140,567 0
Total segment net sales 894,210 288,421 1,793,027 576,689
Corporate, eliminations (1) (4,436 ) 0 (10,069 ) 0
Total $ 889,774 $ 288,421 $ 1,782,958 $ 576,689
Operating income (loss):
Z – Operating income $ 62,013 $ 56,419 $ 139,462 $ 117,706
E – Operating income 42,849 0 96,744 0
Total segment operating income 104,862 56,419 236,206 117,706
Corporate, eliminations (2) (118,665 ) (23,354 ) (230,235 ) (31,233 )
Total $ (13,803 ) $ 33,065 $ 5,971 $ 86,473
(1) Amounts included in Corporate,
eliminations consist of purchase accounting adjustments related to
the Acquisition.
(2) Amounts included in Corporate,
eliminations consist of purchase accounting adjustments not
reported in segments; amortization expense, acquisition/
integration expense and exit and restructuring costs.</t>
  </si>
  <si>
    <t>Recently Issued Accounting Pronouncement (Policies)</t>
  </si>
  <si>
    <t>Recently Issued Accounting Pronouncement
In April 2015, the Financial Accounting Standards Board
(“FASB”) issued Accounting Standard Update
(“ASU”)
2015-03 “ Interest—Imputation of
Interest Simplifying the
Presentation of Debt Issuance Costs
In May 2014, the FASB issued update 2014-09, ASC 606,
“ Revenue from Contracts with Customers</t>
  </si>
  <si>
    <t>Business Combinations (Tables)</t>
  </si>
  <si>
    <t>Summary of Estimated Fair Value of Assets and Liabilities</t>
  </si>
  <si>
    <t>The following table summarizes the preliminary estimated fair
values of the assets acquired and the liabilities assumed at the
date of acquisition (in thousands):
Cash and cash equivalents $ 101,441
Accounts receivable, net (1) 437,301
Inventories, net 261,366
Deferred income taxes 113,986
Other current assets 21,905
Property and equipment 126,424
Other intangibles, net 1,014,421
Other long-term assets 49,592
Deferred revenue (172,161 )
Tax liabilities (9,410 )
Other current liabilities (2) (362,535 )
Long-term deferred revenue (102,424 )
Unrecognized tax benefits (9,526 )
Other long-term liabilities (24,884 )
Long-term deferred income taxes (223,055 )
Total identifiable net assets $ 1,222,441</t>
  </si>
  <si>
    <t>Fair Value Measurements (Tables)</t>
  </si>
  <si>
    <t>Financial Assets and Liabilities Carried at Fair Value</t>
  </si>
  <si>
    <t>Financial assets and liabilities carried at fair value as of
July 4, 2015, are classified below (in thousands):
Level 1 Level 2 Level 3 Total
Assets:
Forward contracts (1) $ 0 $ 4,567 $ 0 $ 4,567
Money market investments related to the deferred compensation
plan 7,943 0 0 7,943
Total Assets at fair value $ 7,943 $ 4,567 $ 0 $ 12,510
Liabilities:
Forward interest rate swap (2) $ 0 $ 23,331 $ 0 $ 23,331
Forward contracts (1) 471 206 0 677
Liabilities related to the deferred compensation plan 7,943 0 0 7,943
Total Liabilities at fair value $ 8,414 $ 23,537 $ 0 $ 31,951
Financial assets and liabilities carried at fair value as of
December 31, 2014, are classified below (in thousands):
Level 1 Level 2 Level 3 Total
Assets:
U.S. government and agency securities $ 10,720 $ 0 $ 0 $ 10,720
Obligations of government-sponsored enterprises (3) 0 705 0 705
State and municipal bonds 0 5,179 0 5,179
Corporate securities 0 7,781 0 7,781
Investments subtotal 10,720 13,665 0 24,385
Forward contracts (1) 2,039 7,279 0 9,318
Money market investments related to the deferred compensation
plan 6,008 0 0 6,008
Total Assets at fair value $ 18,767 $ 20,944 $ 0 $ 39,711
Liabilities:
Forward interest rate swap (2) $ 0 $ 16,718 $ 0 $ 16,718
Liabilities related to the deferred compensation plan 6,008 0 0 6,008
Total Liabilities at fair value $ 6,008 $ 16,718 $ 0 $ 22,726
(1) The fair value of forward contracts
is calculated as follows:
a. Fair value of a collar or put option
contract associated with forecasted sales hedges is calculated
using bid and ask rates for similar contracts.
b. Fair value of regular forward
contracts associated with forecasted sales hedges is calculated
using the period-end exchange rate adjusted for current forward
points.
c. Fair value of hedges against net
assets is calculated at the period end exchange rate adjusted for
current forward points unless the hedge has been traded but not
settled at period end. If this is the case, the fair value is
calculated at the rate at which the hedge is being settled.
(2) The fair value of forward interest
rate swap is based upon a valuation model that uses relevant
observable market inputs at the quoted intervals, such as forward
yield curves, and is adjusted for the Company’s own credit
risk and the interest rate swap terms.
(3) Includes investments in notes issued
by the Federal Home Loan Mortgage Corporation and the Federal Home
Loan Bank.</t>
  </si>
  <si>
    <t>Summary of Investments</t>
  </si>
  <si>
    <t>The following is a summary of investments (in thousands):
As of December 31,
2014
Amortized Gross Gross Estimated
U.S. government and agency securities $ 10,720 $ 0 $ 0 $ 10,720
Obligations of government-sponsored enterprises 705 0 0 705
State and municipal bonds 5,156 27 (4 ) 5,179
Corporate securities 7,779 12 (10 ) 7,781
Total investments $ 24,360 $ 39 $ (14 ) $ 24,385</t>
  </si>
  <si>
    <t>Accounts Receivable (Tables)</t>
  </si>
  <si>
    <t>Components of Accounts Receivable, Net</t>
  </si>
  <si>
    <t>The components of accounts receivable, net are as follows (in
thousands):
As of
July 4, 2015 December 31, 2014
Account receivable, gross $ 632,381 $ 671,471
Accounts receivable reserves (1,314 ) (1,069 )
Accounts receivable, net $ 631,067 $ 670,402</t>
  </si>
  <si>
    <t>Inventories (Tables)</t>
  </si>
  <si>
    <t>Components of Inventories, Net</t>
  </si>
  <si>
    <t>The components of inventories, net are as follows (in
thousands):
As of
July 4, 2015 December 31, 2014
Raw material $ 163,826 $ 139,647
Work in process 476 476
Finished goods 255,756 259,872
Inventories, gross 420,058 399,995
Inventory reserves (15,586 ) (5,819 )
Inventories, net $ 404,472 $ 394,176</t>
  </si>
  <si>
    <t>Goodwill and Other Intangibles (Tables)</t>
  </si>
  <si>
    <t>Summary of Other Intangibles Assets</t>
  </si>
  <si>
    <t>Other intangibles, net, are as follows (in thousands):
As of
July 4,
2015 December 31,2014
Current technology $ 23,201 $ 23,201
Trade names 40,300 40,300
Unpatented technology 280,000 280,000
Patents and patent rights 244,569 244,569
Customer relationships 532,591 532,591
Accumulated amortization (222,657 ) (91,368 )
Other intangibles, net $ 898,004 $ 1,029,293</t>
  </si>
  <si>
    <t>Other Long-Term Assets (Tables)</t>
  </si>
  <si>
    <t>Components of Other Long-Term Assets</t>
  </si>
  <si>
    <t>Other long-term assets consist of the following (in thousands):
As of
July 4, 2015 December 31,2014
Investments related to the deferred compensation plan $ 7,943 $ 6,008
Long-term investments 30,180 31,759
Other long-term assets 26,924 22,652
Long-term trade receivable 14,159 16,985
Long-term notes receivable 14,231 14,231
Deposits 1,568 1,486
Total other long-term assets $ 95,005 $ 93,121</t>
  </si>
  <si>
    <t>Accrued Liabilities (Tables)</t>
  </si>
  <si>
    <t>Components of Accrued Liabilities</t>
  </si>
  <si>
    <t>The components of accrued liabilities are as follows (in
thousands):
As of
July 4, 2015 December 31,2014
Accrued payroll $ 67,180 $ 73,582
Accrued warranty 25,391 24,666
Accrued taxes 5,029 11,446
Interest payable 34,729 34,727
Amount owed to seller- MSI 0 48,806
Customer reserves 57,383 39,201
Accrued other expenses 173,383 188,642
Total accrued liabilities $ 363,095 $ 421,070</t>
  </si>
  <si>
    <t>Costs Associated with Exit and Restructuring Activities (Tables)</t>
  </si>
  <si>
    <t>Summary of Exit and Restructuring Costs Incurred</t>
  </si>
  <si>
    <t>During the first six months of 2015, the Company incurred exit and
restructuring costs specific to the Acquisition as follows (in
thousands):
Type of Cost Cost incurred through Costs incurred for Total costs
Severance, stay bonuses, and other employee-related expenses $ 5,557 $ 24,963 $ 30,520
Obligations for future lease payments 0 3,824 3,824
Professional services 16 331 347
Total $ 5,573 $ 29,118 $ 34,691
As of December 31, 2014, the Company incurred the following
exit and restructuring costs related to 2014 organization design
changes, Location Solutions business management structure and
manufacturing operations relocation and restructuring (in
thousands):
Type of Cost Cost incurred Costs incurred for Total costs
Severance, stay bonuses, and other employee-related expenses $ 6,650 $ 5,991 $ 12,641
Professional services 180 16 196
Relocation and transition costs 20 0 20
Total $ 6,850 $ 6,007 $ 12,857</t>
  </si>
  <si>
    <t>Rollforward of Exit and Restructuring Accruals</t>
  </si>
  <si>
    <t>A rollforward of the exit and restructuring accruals is as follows
(in thousands):
Three Months July 4, 2015 Three Months June 28, 2014 Six Months July 4, 2015 Six Months June 28, 2014
Balance at the beginning of period $ 8,241 $ 329 $ 6,830 $ 1,252
Charged to earnings 17,949 287 29,118 554
Cash paid (8,496 ) (114 ) (18,254 ) (1,304 )
Balance at the end of period $ 17,694 $ 502 $ 17,694 $ 502</t>
  </si>
  <si>
    <t>Derivative Instruments (Tables)</t>
  </si>
  <si>
    <t>Financial Information Related to Hedging of Net Assets Included in Consolidated Statements of Operations</t>
  </si>
  <si>
    <t xml:space="preserve">Summary financial information related to these activities included
in the Company’s consolidated statements of operations as
other (expense) income is as follows (in thousands):
Three Months Ended Six Months Ended
July 4, 2015 June 28, 2014 July 4, 2015 June 28, 2014
Realized (loss) gain from foreign exchange derivatives $ (933 ) $ 516 $ 3,370 $ 541
Gain (loss) on net foreign currency assets 12,185 (473 ) (19,309 ) (790 )
Foreign exchange gain (loss) $ 11,252 $ 43 $ (15,939 ) $ (249 )
As of
July 4, 2015 December 31, 2014
Notional balance of outstanding contracts (in thousands):
British pound/US dollar £ 15,882 £ 4,574
Euro/US dollar € 171,446 € 40,218
British pound/ Euro £ 11,482 £ 0
US dollar /Canadian dollar $ 38,315 $ 0
Czech Koruna /US dollar Kč 266,579 Kč 0
Brazilian Real /US dollar R$ 44,485 R$ 0
Net fair value of outstanding contracts $ 206 $ 250 </t>
  </si>
  <si>
    <t>Financial Information Related to Cash Flow Hedges</t>
  </si>
  <si>
    <t>Summary financial information related to the cash flow hedges
within comprehensive income is as follows (in thousands):
Three Months Ended Six Months Ended
July 4, 2015 June 28, 2014 July 4, 2015 June 28, 2014
Change in unrealized (losses) gains on anticipated sales
hedging:
Gross $ (5,802 ) $ 999 $ (3,691 ) $ 1,779
Income tax expense (benefit) (1,160 ) 223 (739 ) 390
Net $ (4,642 ) $ 776 $ (2,952 ) $ 1,389</t>
  </si>
  <si>
    <t>Financial Information Related to Cash Flow Hedges of Future Revenues</t>
  </si>
  <si>
    <t xml:space="preserve">Summary financial information related to the cash flow hedges of
future revenues is as follows (in thousands, except
percentages):
As of
July 4, 2015 December 31, 2014
Notional balance of outstanding contracts versus the dollar € 98,120 € 88,969
Hedge effectiveness 100 % 100 %
Three Months Ended Six Months Ended
July 4, 2015 June 28, 2014 July 4, 2015 June 28, 2014
Net gains (losses) included in revenue $ 4,833 $ (957 ) $ 11,268 $ (1,928 ) </t>
  </si>
  <si>
    <t>Forward Contract Amounts Recorded in Consolidated Balance Sheet</t>
  </si>
  <si>
    <t>The amounts recorded on the consolidated balance sheets are as
follows (in thousands):
As of
July 4, 2015 December 31, 2014
Assets:
Prepaid expenses and other current assets $ 4,567 $ 9,318
Total $ 4,567 $ 9,318
Liabilities:
Accrued liabilities $ 677 $ 0
Total $ 677 $ 0</t>
  </si>
  <si>
    <t>Schedule of Gross and Net Amount Offset</t>
  </si>
  <si>
    <t>The gross and net amounts offset at July 4, 2015 were as
follows (in thousands):
Gross Fair Counterparty Net Fair
Counterparty A $ 8,435 $ 3,622 $ 4,813
Counterparty B 3,194 839 2,355
Counterparty C 3,328 917 2,411
Counterparty D 6,216 1,775 4,441
Counterparty E 3,167 837 2,330
Counterparty F 3,136 829 2,307
Counterparty G 4,674 0 4,674
Total $ 32,150 $ 8,819 $ 23,331</t>
  </si>
  <si>
    <t>Schedule of Series of Forward Starting Swaps Each with a Term of One Year</t>
  </si>
  <si>
    <t>The New Swaps have the following notional amounts per year (in
thousands):
Year 2015 $ 1,010,000
Year 2016 697,000
Year 2017 544,000
Year 2018 544,000
Year 2019 272,000
Year 2020 272,000
Notional balance of outstanding contracts $ 3,339,000</t>
  </si>
  <si>
    <t>Forward Interest Rate Swap [Member]</t>
  </si>
  <si>
    <t xml:space="preserve">The location of the forward interest rate swaps designated in a
hedge relationship is as follows (in thousands):
As of
July 4, 2015 December 31, 2014
Other long-term liabilities $ 8,819 $ 2,170
Hedge effectiveness 100 % 100 % </t>
  </si>
  <si>
    <t>Schedule of Volume of New Swaps Designated in Hedge Relationship</t>
  </si>
  <si>
    <t xml:space="preserve">The volume of the New Swaps designated in a hedge relationship is
as follows (in thousands):
As of
July 4, 2015 December 31, 2014
Notional balance of outstanding contracts $ 3,339,000 $ 3,339,000 </t>
  </si>
  <si>
    <t>Schedule of Gain (Loss) Recognized on Forward Interest Rate Swaps Not Designated in Hedge Relationship</t>
  </si>
  <si>
    <t xml:space="preserve">The (loss) gain recognized on the forward interest rate swaps not
designated in a hedge relationship is as follows (in
thousands):
Three Months Ended Six Months Ended
July 4, 2015 June 28, 2014 July 4, 2015 June 28, 2014
(Loss) gain on forward interest-rate swaps $ (1,653 ) $ (2,433 ) $ 36 $ (2,433 ) </t>
  </si>
  <si>
    <t>Schedule of Gain (Loss) Recognized in Other Comprehensive Income (Loss) on Forward Interest Rate Swaps Designated in Hedging Relationship</t>
  </si>
  <si>
    <t>The (loss) gain recognized in other comprehensive income (loss) on
the forward interest rate swaps designated in a hedging
relationship is as follows (in thousands):
Three Months Ended Six Months Ended
July 4, 2015 June 28, 2014 July 4, 2015 June 28, 2014
Change in unrealized gains (losses) on forward interest rate swap
hedging:
Gross $ 5,115 $ 0 $ (6,619 ) $ 0
Income tax expense (benefit) 1,951 0 (2,732 ) 0
Net $ 3,164 $ 0 $ (3,887 ) $ 0</t>
  </si>
  <si>
    <t>Warranty (Tables)</t>
  </si>
  <si>
    <t>Summary of Accrued Warranty Obligation</t>
  </si>
  <si>
    <t>The following table is a summary of the Company’s accrued
warranty obligation (in thousands):
Six Months Ended
July 4, 2015 June 28, 2014
Balance at the beginning of period $ 24,666 $ 4,125
Warranty expense 16,126 3,648
Warranty payments (15,401 ) (3,587 )
Balance at the end of period $ 25,391 $ 4,186</t>
  </si>
  <si>
    <t>Long-Term Debt (Tables)</t>
  </si>
  <si>
    <t>Summary of Carrying Value of Debt</t>
  </si>
  <si>
    <t>The following table summarizes the carrying value of the
Company’s debt (in thousands):
As of
July 4, 2015 December 31, 2014
Senior Notes $ 1,050,000 $ 1,050,000
Term Loan 2,070,000 2,200,000
Less debt issuance costs
Less unamortized discounts
(28,022 (51,617 )
)
(29,785 (59,516 )
)
Total outstanding debt 3,040,361 3,160,699
Current maturities of long-term debt
Less: current portion of unamortized discounts
0 0
16,500 (8,978
)
Less: current portion of debt issuance costs 0 (3,313 )
Total short-term debt 0 4,209
Long-term debt, less current maturities $ 3,040,361 $ 3,156,490</t>
  </si>
  <si>
    <t>Earnings per Share (Tables)</t>
  </si>
  <si>
    <t>Computation of Earnings Per Share</t>
  </si>
  <si>
    <t xml:space="preserve">Earnings per share were computed as follows (in thousands, except
per share amounts):
Three Months Ended Six Months Ended
July 4, 2015 June 28, 2014 July 4, 2015 June 28, 2014
Weighted average shares:
Basic weighted average shares outstanding 50,917 50,606 50,798 50,509
Effect of dilutive securities outstanding 0 672 0 620
Diluted weighted average and equivalent shares outstanding 50,917 51,278 50,798 51,129
Basic per share amounts:
Net (loss) income $ (76,258 ) $ 27,557 $ (101,555 ) $ 69,163
Basic weighted average shares outstanding 50,917 50,606 50,798 50,509
Per share amount $ (1.50 ) $ 0.54 $ (2.00 ) $ 1.37
Diluted per share amounts:
Net (loss) income $ (76,258 ) $ 27,557 $ (101,555 ) $ 69,163
Diluted weighted average and equivalent shares outstanding 50,917 51,278 50,798 51,129
Per share amount $ (1.50 ) $ 0.54 $ (2.00 ) $ 1.35 </t>
  </si>
  <si>
    <t>Potentially Dilutive Securities Excluded from Earnings Per Share Calculation</t>
  </si>
  <si>
    <t xml:space="preserve">Potentially dilutive securities consist primarily of stock
appreciation rights (SARs) with an exercise price greater than the
average market closing price of the Class A common stock. Due
to a net loss for the second quarter and first half of 2015,
restricted stock and warrants were anti-dilutive and therefore
excluded from the earnings per share calculation. These excluded
shares are as follows:
Three Months Ended Six Months Ended
July 4, 2015 June 28, 2014 July 4, 2015 June 28, 2014
Potentially dilutive shares 1,152,000 166,000 1,018,000 166,000 </t>
  </si>
  <si>
    <t>Equity-Based Compensation (Tables)</t>
  </si>
  <si>
    <t>Weighted-Average Assumptions Used for Grants of Stock Options and SARs</t>
  </si>
  <si>
    <t xml:space="preserve">The following table shows the weighted-average assumptions used for
grants of SARs as well as the fair value of the grants based on
those assumptions:
Six Months Ended
July 4, 2015 June 28, 2014
Expected dividend yield 0 % 0 %
Forfeiture rate 10.24 % 10.32 %
Volatility 33.98 % 34.92 %
Risk free interest rate 1.53 % 1.73 %
Range of interest rates 0.02% - 2.14 % 0.02% - 2.61 %
Expected weighted-average life 5.32 years 5.36 years
Fair value of SARs granted $ 11,324,000 $ 4,211,000
Weighted-average grant date fair value of SARs granted (per
underlying share) $ 35.25 $ 25.02 </t>
  </si>
  <si>
    <t>Summary of Stock Option Activity</t>
  </si>
  <si>
    <t>Stock option activity was as follows:
Six Months Ended July 4, 2015
Options Shares Weighted-Average Weighted-Average Aggregate Intrinsic Value
Outstanding at beginning of year 415,960 $ 40.19
Exercised (171,666 ) 43.49
Expired (1,550 ) 51.62
Outstanding at end of period 242,744 37.78 2.3 Years $ 14.0 million
Exercisable at end of period 242,744 37.78 2.3 Years $ 14.0 million
Intrinsic value of exercised options $ 8,384,000</t>
  </si>
  <si>
    <t>Summary of SARs Activity</t>
  </si>
  <si>
    <t>Six Months Ended July 4, 2015
SARs Shares Weighted-Average Weighted-Average Aggregate Intrinsic Value
Outstanding at beginning of year 1,292,142 $ 42.20
Granted 321,244 108.05
Exercised (156,366 ) 40.76
Forfeited (13,032 ) 61.72
Outstanding at end of period 1,443,988 56.83 7.3 years $ 59.7 million
Exercisable at end of period 755,871 35.91 5.8 years $ 44.9 million
Intrinsic value of exercised SARs $ 9,684,000</t>
  </si>
  <si>
    <t>Summary of Restricted Stock Award Activity</t>
  </si>
  <si>
    <t>Restricted stock award activity was as follows:
Six Months Ended July 4,
2015
Restricted Stock Awards Shares Weighted-Average
Outstanding at beginning of year 691,621 $ 60.06
Granted 179,900 107.89
Released (240,616 ) 51.81
Forfeited (31,189 ) 70.62
Outstanding at end of period 599,716 77.20</t>
  </si>
  <si>
    <t>Summary of Performance Share Award Activity</t>
  </si>
  <si>
    <t>Performance share award activity was as follows:
Six Months Ended July 4, 2015
Performance Share Awards Shares Weighted-Average
Outstanding at beginning of year 374,180 $ 61.38
Granted 111,235 75.93
Released (120,000 ) 38.67
Forfeited (20,804 ) 72.98
Outstanding at end of period 344,611 73.48</t>
  </si>
  <si>
    <t>Summary of Restricted Stock Unit Activity</t>
  </si>
  <si>
    <t>Restricted stock unit activity was as follows:
Six Months Ended July 4, 2015
Restricted Stock Units Shares
Outstanding at beginning of year 41,964
Granted 11,618
Released (8,541 )
Forfeited (3,820 )
Outstanding at end of period 41,221</t>
  </si>
  <si>
    <t>Weighted-Average Assumptions Used for Employee Purchase Rights Granted Under Stock Purchase Plan</t>
  </si>
  <si>
    <t xml:space="preserve">The fair value of the purchase rights issued to the Company’s
employees under the stock purchase plan is estimated using the
following weighted-average assumptions for purchase rights granted.
Expected lives of three months to one year have been used along
with these assumptions.
Six Months Ended
July 4, 2015 June 28, 2014
Fair market value $ 82.68 $ 60.06
Option price $ 78.55 $ 57.06
Expected dividend yield 0 % 0 %
Expected volatility 27 % 34 %
Risk free interest rate 0.04 % 0.06 % </t>
  </si>
  <si>
    <t>Performance Stock Units [Member]</t>
  </si>
  <si>
    <t>Performance stock unit activity was as follows:
Six Months Ended July 4, 2015
Performance Stock Units Shares
Outstanding at beginning of year 10,345
Granted 283
Forfeited (1,272 )
Outstanding at end of period 9,356</t>
  </si>
  <si>
    <t>Other Comprehensive (Loss) Income (Tables)</t>
  </si>
  <si>
    <t>Components of Other Comprehensive (Loss) Income (OCI)</t>
  </si>
  <si>
    <t>The components of other comprehensive (loss) income (OCI) the three
months ended July 4, 2015 and June 28, 2014 are as
follows (in thousands):
2015 As of April 4, 2015 Balance Balance Three Months As of July 4, 2015
Unrealized gains (losses) on anticipated sales hedging
transactions:
Gross $ 8,770 $ (969 ) $ (4,833 )(1) $ (5,802 ) $ 2,968
Income tax (benefit) 1,754 (165 ) (995 ) (1,160 ) 594
Net 7,016 (804 ) (3,838 ) (4,642 ) 2,374
Unrealized (losses) gains on forward interest rate swaps hedging
transactions:
Gross (23,803 ) 5,115 0 (2) 5,115 (18,688 )
Income tax (benefit) (9,053 ) 1,951 0 1,951 (7,102 )
Net (14,750 ) 3,164 0 3,164 (11,586 )
Unrealized gains (losses) on investments:
Gross 77 0 0 (3) 0 77
Income tax (benefit) (254 ) 0 0 0 (254 )
Net 331 0 0 0 331
Foreign currency translation adjustment (5) (8,233 ) 576 (9,108 )(4) (8,532 ) (16,765 )
Total accumulated other comprehensive (loss) gain $ (15,636 ) $ 2,936 $ (12,946 ) $ (10,010 ) $ (25,646 )
2014 As of March 29, Balance Balance Three Months As of June 28, 2014
Unrealized (losses) gains on anticipated sales hedging
transactions:
Gross $ (1,593 ) $ 182 $ 817 (1) $ 999 $ (594 )
Income tax (benefit) (342 ) 48 175 223 (119 )
Net (1,251 ) 134 642 776 (475 )
Unrealized gains (losses) on investments:
Gross 51 468 7 (3) 475 526
Income tax (benefit) (19 ) 122 5 127 108
Net 70 346 2 348 418
Foreign currency translation adjustment (5) (8,006 ) (29 ) 0 (4) (29 ) (8,035 )
Total accumulated other comprehensive (loss) gain $ (9,187 ) $ 451 $ 644 $ 1,095 $ (8,092 )
(1) Transfers of unrealized gains and
(losses) from AOCI to income on anticipated sales hedging
transactions are included in net sales of tangible products.
(2) Transfers from AOCI to income and
(losses) on forward interest rate swaps hedging transactions are
reported in forward swaps gain.
(3) Transfers of unrealized gains and
(losses) from AOCI to income on investments are included in
investment income.
(4) Transfers of foreign currency
translation gains and (losses) from AOCI to income, are included in
foreign exchange income (loss).
(5) Unrealized foreign currency
translation adjustments related to translation of foreign
denominated balance sheets are not presented net of tax given that
no deferred U.S. income taxes have been provided on the
undistributed earnings of non-U.S. subsidiaries because they are
deemed to be permanently reinvested.
The components of other comprehensive income (loss) for the six
months ended July 4, 2015 and June 28, 2014 are as
follows (in thousands):
2015 As of December 31, Balance Balance reclassified from Six Months ended July 4, 2015 As of July 4, 2015
Unrealized gain (losses) on anticipated sales hedging
transactions:
Gross $ 6,658 $ 7,577 $ (11,268 )(1) $ (3,691 ) $ 2,968
Income tax (benefit) 1,332 1,543 (2,282 ) (739 ) 594
Net 5,326 6,034 (8,986 ) (2,952 ) 2,374
Unrealized (losses) gains on forward interest rate swaps hedging
transactions:
Gross (12,069 ) (6,619 ) 0 (2) (6,619 ) (18,688 )
Income tax (benefit) (4,370 ) (2,732 ) 0 (2,732 ) (7,102 )
Net (7,699 ) (3,887 ) 0 (3,887 ) (11,586 )
Unrealized gains (losses) on investments:
Gross 102 0 (25 )(3) (25 ) 77
Income tax (benefit) (245 ) 0 (9 ) (9 ) (254 )
Net 347 0 (16 ) (16 ) 331
Foreign currency translation adjustment (5) (6,521 ) 4,164 (14,408 )(4) (10,244 ) (16,765 )
Total accumulated other comprehensive (loss) gain $ (8,547 ) $ 6,311 $ (23,410 ) $ (17,099 ) $ (25,646 )
2014 As of December 31, Balance Balance reclassified from Six months ended As of June 28, 2014
Unrealized (losses) gains on hedging transactions:
Gross $ (2,373 ) $ (30 ) $ 1,809 (1) $ 1,779 $ (594 )
Income tax (benefit) (509 ) 1 389 390 (119 )
Net (1,864 ) (31 ) 1,420 1,389 (475 )
Unrealized (losses) gains on investments:
Gross (151 ) 751 (74 )(3) 677 526
Income tax (benefit) (73 ) 201 (20 ) 181 108
Net (78 ) 550 (54 ) 496 418
Foreign currency translation adjustments (5) (7,839 ) (203 ) 7 (4) (196 ) (8,035 )
Total accumulated other comprehensive (loss) gain $ (9,781 ) $ 316 $ 1,373 $ 1,689 $ (8,092 )
(1) Transfers of unrealized gains and
(losses) from AOCI to income on anticipated sales hedging
transactions are included in net sales of tangible products.
(2) Transfers from AOCI to income and
(losses) on forward interest rate swaps hedging transactions are
reported in forward swaps gain.
(3) Transfers of unrealized gains and
(losses) from AOCI to income on investments are included in
investment income.
(4) Transfers of foreign currency
translation gains and (losses) from AOCI to income, are included in
foreign exchange income (loss).
(5) Unrealized foreign currency
translation adjustments related to translation of foreign
denominated balance sheets are not presented net of tax given that
no deferred U.S. income taxes have been provided on the
undistributed earnings of non-U.S. subsidiaries because they are
deemed to be permanently reinvested.</t>
  </si>
  <si>
    <t>Segment Information (Tables)</t>
  </si>
  <si>
    <t>Segment Information by Reportable Segments</t>
  </si>
  <si>
    <t>Subsequent to the Acquisition, the Company has two reportable
segments: Legacy Zebra (“Z”) and Enterprise
(“E”). Segment assets are not reviewed by the
Company’s chief operating decision maker and therefore are
not disclosed below:
Three Months Ended Six Months Ended
July 4, 2015 June 28, 2014 July 4, 2015 June 28, 2014
Net Sales:
Z – Net sales $ 320,817 $ 288,421 $ 652,460 $ 576,689
E – Net sales 573,393 0 1,140,567 0
Total segment net sales 894,210 288,421 1,793,027 576,689
Corporate, eliminations (1) (4,436 ) 0 (10,069 ) 0
Total $ 889,774 $ 288,421 $ 1,782,958 $ 576,689
Operating income (loss):
Z – Operating income $ 62,013 $ 56,419 $ 139,462 $ 117,706
E – Operating income 42,849 0 96,744 0
Total segment operating income 104,862 56,419 236,206 117,706
Corporate, eliminations (2) (118,665 ) (23,354 ) (230,235 ) (31,233 )
Total $ (13,803 ) $ 33,065 $ 5,971 $ 86,473
(1) Amounts included in Corporate,
eliminations consist of purchase accounting adjustments related to
the Acquisition.
(2) Amounts included in Corporate,
eliminations consist of purchase accounting adjustments not
reported in segments; amortization expense, acquisition/
integration expense and exit and restructuring costs.</t>
  </si>
  <si>
    <t>Recently Issued Accounting Pronouncement - Additional Information (Detail) - USD ($) $ in Millions</t>
  </si>
  <si>
    <t>Long-Term Assets and Long-Term Debt [Member]</t>
  </si>
  <si>
    <t>New Accounting Pronouncements or Change in Accounting Principle [Line Items]</t>
  </si>
  <si>
    <t>Impact of accounting standard update in financial positions</t>
  </si>
  <si>
    <t>Long-Term Assets [Member]</t>
  </si>
  <si>
    <t>Short Term Debt [Member]</t>
  </si>
  <si>
    <t>Long-Term Debt [Member]</t>
  </si>
  <si>
    <t>Business Combinations - Additional Information (Detail) - USD ($) $ in Millions</t>
  </si>
  <si>
    <t>Feb. 13, 2015</t>
  </si>
  <si>
    <t>Oct. 27, 2014</t>
  </si>
  <si>
    <t>Business Acquisition [Line Items]</t>
  </si>
  <si>
    <t>Increase in assets</t>
  </si>
  <si>
    <t>Decrease in liabilities</t>
  </si>
  <si>
    <t>Decrease in goodwill</t>
  </si>
  <si>
    <t>Term Loan [Member]</t>
  </si>
  <si>
    <t>Business acquisition, borrowings</t>
  </si>
  <si>
    <t>Enterprise Business [Member]</t>
  </si>
  <si>
    <t>Preliminary purchase price</t>
  </si>
  <si>
    <t>Ownership percentage of the Enterprise Business</t>
  </si>
  <si>
    <t>100.00%</t>
  </si>
  <si>
    <t>Business acquisition, consideration paid</t>
  </si>
  <si>
    <t>Additional consideration paid</t>
  </si>
  <si>
    <t>Business acquisition goodwill amount</t>
  </si>
  <si>
    <t>Enterprise Business [Member] | Term Loan [Member]</t>
  </si>
  <si>
    <t>Senior notes, maturity year</t>
  </si>
  <si>
    <t>Enterprise Business [Member] | Senior Notes due 2022 [Member]</t>
  </si>
  <si>
    <t>Senior notes, stated interest percentage</t>
  </si>
  <si>
    <t>7.25%</t>
  </si>
  <si>
    <t>Business Combinations - Summary of Estimated Fair Value of Assets and Liabilities (Detail) - Enterprise Business [Member] $ in Thousands</t>
  </si>
  <si>
    <t>Oct. 27, 2014USD ($)</t>
  </si>
  <si>
    <t>Other current assets</t>
  </si>
  <si>
    <t>Property and equipment</t>
  </si>
  <si>
    <t>Tax liabilities</t>
  </si>
  <si>
    <t>Other current liabilities</t>
  </si>
  <si>
    <t>Unrecognized tax benefits</t>
  </si>
  <si>
    <t>Long-term deferred income taxes</t>
  </si>
  <si>
    <t>Total identifiable net assets</t>
  </si>
  <si>
    <t>Business Combinations - Summary of Estimated Fair Value of Assets and Liabilities (Parenthetical) (Detail) $ in Millions</t>
  </si>
  <si>
    <t>Accounts receivable estimated fair value</t>
  </si>
  <si>
    <t>Gross contractual value</t>
  </si>
  <si>
    <t>Fair Value Measurements - Financial Assets and Liabilities Carried at Fair Value (Detail) - USD ($) $ in Thousands</t>
  </si>
  <si>
    <t>Fair Value, Assets and Liabilities Measured on Recurring and Nonrecurring Basis [Line Items]</t>
  </si>
  <si>
    <t>Total Assets at fair value</t>
  </si>
  <si>
    <t>Total Liabilities at fair value</t>
  </si>
  <si>
    <t>Investments subtotal</t>
  </si>
  <si>
    <t>U.S. Government and Agency Securities [Member]</t>
  </si>
  <si>
    <t>Forward Contracts [Member]</t>
  </si>
  <si>
    <t>Level 1 [Member]</t>
  </si>
  <si>
    <t>Level 1 [Member] | U.S. Government and Agency Securities [Member]</t>
  </si>
  <si>
    <t>Level 1 [Member] | Forward Contracts [Member]</t>
  </si>
  <si>
    <t>Level 1 [Member] | Forward Interest Rate Swap [Member]</t>
  </si>
  <si>
    <t>Level 2 [Member]</t>
  </si>
  <si>
    <t>Level 2 [Member] | U.S. Government and Agency Securities [Member]</t>
  </si>
  <si>
    <t>Level 2 [Member] | Forward Contracts [Member]</t>
  </si>
  <si>
    <t>Level 2 [Member] | Forward Interest Rate Swap [Member]</t>
  </si>
  <si>
    <t>Level 3 [Member]</t>
  </si>
  <si>
    <t>Level 3 [Member] | U.S. Government and Agency Securities [Member]</t>
  </si>
  <si>
    <t>Level 3 [Member] | Forward Contracts [Member]</t>
  </si>
  <si>
    <t>Level 3 [Member] | Forward Interest Rate Swap [Member]</t>
  </si>
  <si>
    <t>Obligations of Government-Sponsored Enterprises [Member]</t>
  </si>
  <si>
    <t>Obligations of Government-Sponsored Enterprises [Member] | Level 1 [Member]</t>
  </si>
  <si>
    <t>Obligations of Government-Sponsored Enterprises [Member] | Level 2 [Member]</t>
  </si>
  <si>
    <t>Obligations of Government-Sponsored Enterprises [Member] | Level 3 [Member]</t>
  </si>
  <si>
    <t>State and Municipal Bonds [Member]</t>
  </si>
  <si>
    <t>State and Municipal Bonds [Member] | Level 1 [Member]</t>
  </si>
  <si>
    <t>State and Municipal Bonds [Member] | Level 2 [Member]</t>
  </si>
  <si>
    <t>State and Municipal Bonds [Member] | Level 3 [Member]</t>
  </si>
  <si>
    <t>Corporate Securities [Member]</t>
  </si>
  <si>
    <t>Corporate Securities [Member] | Level 1 [Member]</t>
  </si>
  <si>
    <t>Corporate Securities [Member] | Level 2 [Member]</t>
  </si>
  <si>
    <t>Corporate Securities [Member] | Level 3 [Member]</t>
  </si>
  <si>
    <t>Money Market Investments Related to the Deferred Compensation Plan [Member]</t>
  </si>
  <si>
    <t>Money Market Investments Related to the Deferred Compensation Plan [Member] | Level 1 [Member]</t>
  </si>
  <si>
    <t>Money Market Investments Related to the Deferred Compensation Plan [Member] | Level 2 [Member]</t>
  </si>
  <si>
    <t>Money Market Investments Related to the Deferred Compensation Plan [Member] | Level 3 [Member]</t>
  </si>
  <si>
    <t>Liabilities Related to the Deferred Compensation Plan [Member]</t>
  </si>
  <si>
    <t>Liabilities Related to the Deferred Compensation Plan [Member] | Level 1 [Member]</t>
  </si>
  <si>
    <t>Liabilities Related to the Deferred Compensation Plan [Member] | Level 2 [Member]</t>
  </si>
  <si>
    <t>Liabilities Related to the Deferred Compensation Plan [Member] | Level 3 [Member]</t>
  </si>
  <si>
    <t>Fair Value Measurements - Summary of Investments (Detail) $ in Thousands</t>
  </si>
  <si>
    <t>Dec. 31, 2014USD ($)</t>
  </si>
  <si>
    <t>Fair Value, Balance Sheet Grouping, Financial Statement Captions [Line Items]</t>
  </si>
  <si>
    <t>Amortized Cost</t>
  </si>
  <si>
    <t>Gross Unrealized Gains</t>
  </si>
  <si>
    <t>Gross Unrealized Losses</t>
  </si>
  <si>
    <t>Estimated Fair Value</t>
  </si>
  <si>
    <t>Accounts Receivable - Components of Accounts Receivable, Net (Detail) - USD ($) $ in Thousands</t>
  </si>
  <si>
    <t>Account receivable, gross</t>
  </si>
  <si>
    <t>Accounts receivable reserves</t>
  </si>
  <si>
    <t>Inventories - Components of Inventories, Net (Detail) - USD ($) $ in Thousands</t>
  </si>
  <si>
    <t>Raw material</t>
  </si>
  <si>
    <t>Work in process</t>
  </si>
  <si>
    <t>Finished goods</t>
  </si>
  <si>
    <t>Inventories, gross</t>
  </si>
  <si>
    <t>Inventory reserves</t>
  </si>
  <si>
    <t>Goodwill and Other Intangibles - Additional Information (Detail) - USD ($) $ in Thousands</t>
  </si>
  <si>
    <t>12 Months Ended</t>
  </si>
  <si>
    <t>Goodwill [Line Items]</t>
  </si>
  <si>
    <t>Goodwill acquired</t>
  </si>
  <si>
    <t>Minimum [Member]</t>
  </si>
  <si>
    <t>Estimated useful life of Intangible Assets</t>
  </si>
  <si>
    <t>1 year</t>
  </si>
  <si>
    <t>Maximum [Member]</t>
  </si>
  <si>
    <t>15 years</t>
  </si>
  <si>
    <t>Patents and Other Intellectual Property [Member]</t>
  </si>
  <si>
    <t>Acquired intangible assets</t>
  </si>
  <si>
    <t>Goodwill and Other Intangibles - Summary of Other Intangibles Assets (Detail) - USD ($) $ in Thousands</t>
  </si>
  <si>
    <t>Finite-Lived Intangible Assets [Line Items]</t>
  </si>
  <si>
    <t>Accumulated amortization</t>
  </si>
  <si>
    <t>Current Technology [Member]</t>
  </si>
  <si>
    <t>Gross amount</t>
  </si>
  <si>
    <t>Trade Names [Member]</t>
  </si>
  <si>
    <t>Unpatented Technology [Member]</t>
  </si>
  <si>
    <t>Patent and Patent Rights [Member]</t>
  </si>
  <si>
    <t>Customer Relationships [Member]</t>
  </si>
  <si>
    <t>Other Long-Term Assets - Components of Other Long-Term Assets (Detail) - USD ($) $ in Thousands</t>
  </si>
  <si>
    <t>Statement of Financial Position [Abstract]</t>
  </si>
  <si>
    <t>Investments related to the deferred compensation plan</t>
  </si>
  <si>
    <t>Long-term investments</t>
  </si>
  <si>
    <t>Long-term trade receivable</t>
  </si>
  <si>
    <t>Long-term notes receivable</t>
  </si>
  <si>
    <t>Deposits</t>
  </si>
  <si>
    <t>Total</t>
  </si>
  <si>
    <t>Other Long-Term Assets - Additional Information (Detail) - Enterprise Business [Member]</t>
  </si>
  <si>
    <t>Other Assets Non Current [Line Items]</t>
  </si>
  <si>
    <t>Percentage of interest acquired</t>
  </si>
  <si>
    <t>1.70%</t>
  </si>
  <si>
    <t>17.40%</t>
  </si>
  <si>
    <t>Accrued Liabilities - Components of Accrued Liabilities (Detail) - USD ($) $ in Thousands</t>
  </si>
  <si>
    <t>Accrued payroll</t>
  </si>
  <si>
    <t>Accrued warranty</t>
  </si>
  <si>
    <t>Accrued taxes</t>
  </si>
  <si>
    <t>Interest payable</t>
  </si>
  <si>
    <t>Amount owed to seller- MSI</t>
  </si>
  <si>
    <t>Customer reserves</t>
  </si>
  <si>
    <t>Accrued other expenses</t>
  </si>
  <si>
    <t>Total accrued liabilities</t>
  </si>
  <si>
    <t>Costs Associated with Exit and Restructuring Activities - Additional Information (Detail) - USD ($) $ in Thousands</t>
  </si>
  <si>
    <t>Restructuring Cost and Reserve [Line Items]</t>
  </si>
  <si>
    <t>Restructuring charges</t>
  </si>
  <si>
    <t>Exit and restructuring charges</t>
  </si>
  <si>
    <t>Zebra Legacy [Member]</t>
  </si>
  <si>
    <t>Enterprise Solutions [Member]</t>
  </si>
  <si>
    <t>Costs Associated with Exit and Restructuring Activities - Summary of Exit and Restructuring Costs Incurred (Detail) - USD ($) $ in Thousands</t>
  </si>
  <si>
    <t>24 Months Ended</t>
  </si>
  <si>
    <t>30 Months Ended</t>
  </si>
  <si>
    <t>36 Months Ended</t>
  </si>
  <si>
    <t>Dec. 31, 2013</t>
  </si>
  <si>
    <t>Severance, stay bonuses, and other employee-related expenses</t>
  </si>
  <si>
    <t>Obligations for future lease payments</t>
  </si>
  <si>
    <t>Professional services</t>
  </si>
  <si>
    <t>Relocation and transition costs</t>
  </si>
  <si>
    <t>Costs Associated with Exit and Restructuring Activities - Rollforward of Exit and Restructuring Accruals (Detail) - USD ($) $ in Thousands</t>
  </si>
  <si>
    <t>Balance at the beginning of period</t>
  </si>
  <si>
    <t>Charged to earnings</t>
  </si>
  <si>
    <t>Cash paid</t>
  </si>
  <si>
    <t>Balance at the end of period</t>
  </si>
  <si>
    <t>Derivative Instruments - Additional Information (Detail)</t>
  </si>
  <si>
    <t>Jun. 30, 2014Tranches</t>
  </si>
  <si>
    <t>Jul. 04, 2015USD ($)</t>
  </si>
  <si>
    <t>Jun. 28, 2014USD ($)</t>
  </si>
  <si>
    <t>Derivatives And Hedging Activities [Line Items]</t>
  </si>
  <si>
    <t>Number of tranches | Tranches</t>
  </si>
  <si>
    <t>Net liability position of derivatives</t>
  </si>
  <si>
    <t>Gain (loss) on accumulated other comprehensive income</t>
  </si>
  <si>
    <t>Losses on the forward interest rate swaps designated in a hedging relationship expected to be reclassified from accumulated other comprehensive loss into earnings during the next 12 months.</t>
  </si>
  <si>
    <t>Term loan</t>
  </si>
  <si>
    <t>Interest rate description</t>
  </si>
  <si>
    <t>Term Loan that accrues interest at a  variable rate of LIBOR (subject to a floor of 0.75% per annum) plus a margin of  4.0%.</t>
  </si>
  <si>
    <t>Interest rate variable</t>
  </si>
  <si>
    <t>4.75%</t>
  </si>
  <si>
    <t>Revolving Credit Facility [Member]</t>
  </si>
  <si>
    <t>Credit facility amount</t>
  </si>
  <si>
    <t>Floor Rate [Member] | Term Loan [Member]</t>
  </si>
  <si>
    <t>0.75%</t>
  </si>
  <si>
    <t>Margin Rate [Member] | Term Loan [Member]</t>
  </si>
  <si>
    <t>4.00%</t>
  </si>
  <si>
    <t>Derivative Instruments - Financial Information Related to Hedging of Net Assets Included in Consolidated Statements of Operations (Detail) € in Thousands, £ in Thousands, CZK in Thousands, BRL in Thousands, $ in Thousands</t>
  </si>
  <si>
    <t>Jul. 04, 2015GBP (£)</t>
  </si>
  <si>
    <t>Jul. 04, 2015EUR (€)</t>
  </si>
  <si>
    <t>Jul. 04, 2015CZK</t>
  </si>
  <si>
    <t>Jul. 04, 2015BRL</t>
  </si>
  <si>
    <t>Dec. 31, 2014GBP (£)</t>
  </si>
  <si>
    <t>Dec. 31, 2014EUR (€)</t>
  </si>
  <si>
    <t>Dec. 31, 2014CZK</t>
  </si>
  <si>
    <t>Dec. 31, 2014BRL</t>
  </si>
  <si>
    <t>Derivative [Line Items]</t>
  </si>
  <si>
    <t>Realized (loss) gain from foreign exchange derivatives</t>
  </si>
  <si>
    <t>Gain (loss) on net foreign currency assets</t>
  </si>
  <si>
    <t>Foreign exchange gain (loss)</t>
  </si>
  <si>
    <t>Net fair value of outstanding contracts</t>
  </si>
  <si>
    <t>Foreign Exchange Forward [Member] | British Pound/US Dollar [Member]</t>
  </si>
  <si>
    <t>Notional balance of outstanding contracts versus the dollar | £</t>
  </si>
  <si>
    <t>Foreign Exchange Forward [Member] | Euro/US Dollar [Member]</t>
  </si>
  <si>
    <t>Notional balance of outstanding contracts versus the dollar | €</t>
  </si>
  <si>
    <t>Foreign Exchange Forward [Member] | British Pound/Euro [Member]</t>
  </si>
  <si>
    <t>Foreign Exchange Forward [Member] | US Dollar /Canadian Dollar [Member]</t>
  </si>
  <si>
    <t>Notional balance of outstanding contracts versus the dollar</t>
  </si>
  <si>
    <t>Foreign Exchange Forward [Member] | Czech Koruna /US Dollar [Member]</t>
  </si>
  <si>
    <t>Notional balance of outstanding contracts versus the dollar | CZK</t>
  </si>
  <si>
    <t>Foreign Exchange Forward [Member] | Brazilian Real /US Dollar [Member]</t>
  </si>
  <si>
    <t>Notional balance of outstanding contracts versus the dollar | BRL</t>
  </si>
  <si>
    <t>Derivative Instruments - Financial Information Related to Cash Flow Hedges (Detail) - USD ($) $ in Thousands</t>
  </si>
  <si>
    <t>Change in unrealized (losses) gains on anticipated sales hedging, Net</t>
  </si>
  <si>
    <t>Cash Flow Hedging [Member]</t>
  </si>
  <si>
    <t>Change in unrealized (losses) gains on anticipated sales hedging, Gross</t>
  </si>
  <si>
    <t>Change in unrealized (losses) gains on anticipated sales hedging, Income tax expense (benefit)</t>
  </si>
  <si>
    <t>Derivative Instruments - Financial Information Related to Cash Flow Hedges of Future Revenues (Detail) - Cash Flow Hedging [Member] € in Thousands, $ in Thousands</t>
  </si>
  <si>
    <t>Hedge effectiveness</t>
  </si>
  <si>
    <t>Net gains (losses) included in revenue</t>
  </si>
  <si>
    <t>Foreign Exchange Forward [Member]</t>
  </si>
  <si>
    <t>Derivative Instruments - Forward Contract Amounts Recorded in Consolidated Balance Sheets (Detail) - USD ($) $ in Thousands</t>
  </si>
  <si>
    <t>Derivatives, Fair Value [Line Items]</t>
  </si>
  <si>
    <t>Prepaid Expenses and Other Current Assets [Member]</t>
  </si>
  <si>
    <t>Accrued Liabilities [Member]</t>
  </si>
  <si>
    <t>Derivative Instruments - Schedule of Location of Forward Interest Rate Swaps Designated in Hedge Relationship (Detail) - USD ($) $ in Thousands</t>
  </si>
  <si>
    <t>Derivative Instruments - Schedule of Gross and Net Amount Offset (Detail) - USD ($) $ in Thousands</t>
  </si>
  <si>
    <t>Gross Fair Value</t>
  </si>
  <si>
    <t>Balance Sheet Offsetting [Member]</t>
  </si>
  <si>
    <t>Counterparty Offsetting</t>
  </si>
  <si>
    <t>Net Fair Value in the Consolidated Balance Sheets</t>
  </si>
  <si>
    <t>Balance Sheet Offsetting [Member] | Counterparty A [Member]</t>
  </si>
  <si>
    <t>Balance Sheet Offsetting [Member] | Counterparty B [Member]</t>
  </si>
  <si>
    <t>Balance Sheet Offsetting [Member] | Counterparty C [Member]</t>
  </si>
  <si>
    <t>Balance Sheet Offsetting [Member] | Counterparty D Member</t>
  </si>
  <si>
    <t>Balance Sheet Offsetting [Member] | Counterparty E Member</t>
  </si>
  <si>
    <t>Balance Sheet Offsetting [Member] | Counterparty F Member</t>
  </si>
  <si>
    <t>Balance Sheet Offsetting [Member] | Counterparty G Member</t>
  </si>
  <si>
    <t>Derivative Instruments - Schedule of Volume of New Swaps Designated in Hedge Relationship (Detail) - USD ($) $ in Thousands</t>
  </si>
  <si>
    <t>Notional balance of outstanding contracts</t>
  </si>
  <si>
    <t>Forward Interest Rate Swap [Member] | Designated as Hedging Instrument [Member]</t>
  </si>
  <si>
    <t>Derivative Instruments - Schedule of Series of Forward Starting Swaps Each with a Term of One Year (Detail) $ in Thousands</t>
  </si>
  <si>
    <t>Year 2015 [Member]</t>
  </si>
  <si>
    <t>Year 2016 [Member]</t>
  </si>
  <si>
    <t>Year 2017 [Member]</t>
  </si>
  <si>
    <t>Year 2018 [Member]</t>
  </si>
  <si>
    <t>Year 2019 [Member]</t>
  </si>
  <si>
    <t>Year 2020 [Member]</t>
  </si>
  <si>
    <t>Derivative Instruments - Schedule of (Loss) Gain Recognized on Forward Interest Rate Swaps Not Designated in Hedge Relationship (Detail) - USD ($) $ in Thousands</t>
  </si>
  <si>
    <t>(Loss) gain on forward interest-rate swaps</t>
  </si>
  <si>
    <t>Derivative Instruments - Schedule of (Loss) Gain Recognized in Other Comprehensive Income (Loss) on Forward Interest Rate Swaps Designated in Hedging Relationship (Detail) - USD ($) $ in Thousands</t>
  </si>
  <si>
    <t>Apr. 04, 2015</t>
  </si>
  <si>
    <t>Mar. 29, 2014</t>
  </si>
  <si>
    <t>Change in unrealized gains (losses) on forward interest rate swap hedging, Net</t>
  </si>
  <si>
    <t>Change in unrealized gains (losses) on forward interest rate swap hedging, Gross</t>
  </si>
  <si>
    <t>Change in unrealized gains (losses) on forward interest rate swap hedging, Income tax expense (benefit)</t>
  </si>
  <si>
    <t>Warranty - Additional Information (Detail)</t>
  </si>
  <si>
    <t>Mobile Computing Products [Member]</t>
  </si>
  <si>
    <t>Product Warranty Liability [Line Items]</t>
  </si>
  <si>
    <t>Product warranty period</t>
  </si>
  <si>
    <t>WLAN Products [Member]</t>
  </si>
  <si>
    <t>Printers [Member]</t>
  </si>
  <si>
    <t>Thermal Printheads [Member]</t>
  </si>
  <si>
    <t>6 months</t>
  </si>
  <si>
    <t>Batteries [Member]</t>
  </si>
  <si>
    <t>Battery Based Products [Member]</t>
  </si>
  <si>
    <t>90 days</t>
  </si>
  <si>
    <t>Minimum [Member] | Advanced Data Capture Products [Member]</t>
  </si>
  <si>
    <t>Maximum [Member] | Advanced Data Capture Products [Member]</t>
  </si>
  <si>
    <t>5 years</t>
  </si>
  <si>
    <t>Warranty - Summary of Accrued Warranty Obligation (Detail) - USD ($) $ in Thousands</t>
  </si>
  <si>
    <t>Product Warranties Disclosures [Abstract]</t>
  </si>
  <si>
    <t>Warranty expense</t>
  </si>
  <si>
    <t>Warranty payments</t>
  </si>
  <si>
    <t>Long-Term Debt - Additional Information (Detail) - USD ($)</t>
  </si>
  <si>
    <t>Jul. 02, 2015</t>
  </si>
  <si>
    <t>May. 13, 2015</t>
  </si>
  <si>
    <t>Mar. 15, 2015</t>
  </si>
  <si>
    <t>Oct. 15, 2014</t>
  </si>
  <si>
    <t>Debt Instrument [Line Items]</t>
  </si>
  <si>
    <t>Fair value of our long-term debt</t>
  </si>
  <si>
    <t>7.25 % Senior Notes Due 2022 [Member]</t>
  </si>
  <si>
    <t>Private offering aggregate principal amount</t>
  </si>
  <si>
    <t>Interest rate on senior notes</t>
  </si>
  <si>
    <t>Effective interest rate of Senior Notes yielded</t>
  </si>
  <si>
    <t>7.61%</t>
  </si>
  <si>
    <t>Interest on the Senior Notes is payable description</t>
  </si>
  <si>
    <t>Interest on the Senior Notes is payable in cash on  April 15 and October 15 of each year.</t>
  </si>
  <si>
    <t>Term loan interest rate</t>
  </si>
  <si>
    <t>Line of credit facility, principal prepayment</t>
  </si>
  <si>
    <t>Principal payment made at maturity</t>
  </si>
  <si>
    <t>Debt instrument maturity date</t>
  </si>
  <si>
    <t>Oct. 27,
		2021</t>
  </si>
  <si>
    <t>Quarterly principal payment beginning date</t>
  </si>
  <si>
    <t>Mar. 31,
		2021</t>
  </si>
  <si>
    <t>Term Loan [Member] | Debt Instrument, Redemption, Period One [Member]</t>
  </si>
  <si>
    <t>Quarterly principal payments</t>
  </si>
  <si>
    <t>Term Loan [Member] | Debt Instrument, Redemption, Period Two [Member]</t>
  </si>
  <si>
    <t>Term Loan [Member] | Debt Instrument, Redemption, Period Three [Member]</t>
  </si>
  <si>
    <t>Revolving credit facility maximum borrowing capacity</t>
  </si>
  <si>
    <t>Letters of credit</t>
  </si>
  <si>
    <t>Funds available for other borrowings</t>
  </si>
  <si>
    <t>Revolving credit facility, maturity date</t>
  </si>
  <si>
    <t>Oct. 27,
		2019</t>
  </si>
  <si>
    <t>Borrowings under revolving credit facility</t>
  </si>
  <si>
    <t>Revolving credit facility interest rate</t>
  </si>
  <si>
    <t>3.25%</t>
  </si>
  <si>
    <t>Long-Term Debt - Summary of Carrying Value of Debt (Detail) - USD ($) $ in Thousands</t>
  </si>
  <si>
    <t>Current maturities of long-term debt</t>
  </si>
  <si>
    <t>Long-term debt, less current maturities</t>
  </si>
  <si>
    <t>Carry Value of Debt [Member]</t>
  </si>
  <si>
    <t>Senior Notes</t>
  </si>
  <si>
    <t>Term Loan</t>
  </si>
  <si>
    <t>Less debt issuance costs</t>
  </si>
  <si>
    <t>Less unamortized discounts</t>
  </si>
  <si>
    <t>Total outstanding debt</t>
  </si>
  <si>
    <t>Less: current portion of unamortized discounts</t>
  </si>
  <si>
    <t>Less: current portion of debt issuance costs</t>
  </si>
  <si>
    <t>Total short-term debt</t>
  </si>
  <si>
    <t>Earnings Per Share - Computation of Earnings Per Share (Detail) - USD ($) $ / shares in Units, shares in Thousands, $ in Thousands</t>
  </si>
  <si>
    <t>Weighted average shares:</t>
  </si>
  <si>
    <t>Effect of dilutive securities outstanding</t>
  </si>
  <si>
    <t>Basic per share amounts:</t>
  </si>
  <si>
    <t>Per share amount</t>
  </si>
  <si>
    <t>Diluted per share amounts:</t>
  </si>
  <si>
    <t>Earnings Per Share - Potentially Dilutive Securities Excluded from Earnings Per Share Calculation (Detail) - shares</t>
  </si>
  <si>
    <t>Potentially dilutive shares</t>
  </si>
  <si>
    <t>Equity-Based Compensation - Additional Information (Detail) - USD ($) $ in Millions</t>
  </si>
  <si>
    <t>Share-based Compensation Arrangement by Share-based Payment Award [Line Items]</t>
  </si>
  <si>
    <t>Pre-tax equity-based compensation expense recognized</t>
  </si>
  <si>
    <t>Tax related benefits recognized</t>
  </si>
  <si>
    <t>Stock issued during period, Shares, Share-based compensation</t>
  </si>
  <si>
    <t>Total unearned compensation costs related to performance share awards</t>
  </si>
  <si>
    <t>Total unearned compensation costs amortization period</t>
  </si>
  <si>
    <t>2 years 10 months 24 days</t>
  </si>
  <si>
    <t>Expected weighted-average life</t>
  </si>
  <si>
    <t>5 years 3 months 26 days</t>
  </si>
  <si>
    <t>5 years 4 months 10 days</t>
  </si>
  <si>
    <t>Maximum [Member] | Equity-Based Compensation [Member]</t>
  </si>
  <si>
    <t>Award vesting period</t>
  </si>
  <si>
    <t>Stock Purchase Plan [Member] | Minimum [Member]</t>
  </si>
  <si>
    <t>3 months</t>
  </si>
  <si>
    <t>Stock Purchase Plan [Member] | Maximum [Member]</t>
  </si>
  <si>
    <t>Equity-Based Compensation - Weighted-Average Assumptions Used for Grants of Stock Options and SARs (Detail) - USD ($)</t>
  </si>
  <si>
    <t>Expected dividend yield</t>
  </si>
  <si>
    <t>0.00%</t>
  </si>
  <si>
    <t>Forfeiture rate</t>
  </si>
  <si>
    <t>10.24%</t>
  </si>
  <si>
    <t>10.32%</t>
  </si>
  <si>
    <t>Risk free interest rate, minimum</t>
  </si>
  <si>
    <t>0.02%</t>
  </si>
  <si>
    <t>Risk free interest rate, maximum</t>
  </si>
  <si>
    <t>2.14%</t>
  </si>
  <si>
    <t>2.61%</t>
  </si>
  <si>
    <t>Fair value of SARs granted</t>
  </si>
  <si>
    <t>Weighted-average grant date fair value of SARs granted (per underlying share)</t>
  </si>
  <si>
    <t>Stock Option and Stock Appreciation Rights (SARs) [Member]</t>
  </si>
  <si>
    <t>Volatility</t>
  </si>
  <si>
    <t>33.98%</t>
  </si>
  <si>
    <t>34.92%</t>
  </si>
  <si>
    <t>Risk free interest rate</t>
  </si>
  <si>
    <t>1.53%</t>
  </si>
  <si>
    <t>1.73%</t>
  </si>
  <si>
    <t>Equity-Based Compensation - Summary of Stock Option Activity (Detail) - Jul. 04, 2015 - Stock Option [Member] - USD ($)</t>
  </si>
  <si>
    <t>Shares, Outstanding at beginning of year</t>
  </si>
  <si>
    <t>Shares, Exercised</t>
  </si>
  <si>
    <t>Shares, Expired</t>
  </si>
  <si>
    <t>Shares, Outstanding at end of period</t>
  </si>
  <si>
    <t>Shares, Exercisable at end of period</t>
  </si>
  <si>
    <t>Weighted-Average Exercise Price, Outstanding at beginning of year</t>
  </si>
  <si>
    <t>Weighted-Average Exercise Price, Exercised</t>
  </si>
  <si>
    <t>Weighted-Average Exercise Price, Expired</t>
  </si>
  <si>
    <t>Weighted-Average Exercise Price, Outstanding at end of period</t>
  </si>
  <si>
    <t>Weighted-Average Exercise Price, Exercisable at end of period</t>
  </si>
  <si>
    <t>Intrinsic value of exercised options</t>
  </si>
  <si>
    <t>Weighted-average remaining contractual term, Outstanding</t>
  </si>
  <si>
    <t>2 years 3 months 18 days</t>
  </si>
  <si>
    <t>Weighted-average remaining contractual term, Exercisable</t>
  </si>
  <si>
    <t>Aggregate intrinsic value, Outstanding</t>
  </si>
  <si>
    <t>Aggregate intrinsic value, Exercisable</t>
  </si>
  <si>
    <t>Equity-Based Compensation - Summary of SARs Activity (Detail) - Jul. 04, 2015 - Stock Appreciation Rights (SARs) [Member] - USD ($)</t>
  </si>
  <si>
    <t>Shares, Granted</t>
  </si>
  <si>
    <t>Shares, Forfeited</t>
  </si>
  <si>
    <t>Weighted-Average Exercise Price, Granted</t>
  </si>
  <si>
    <t>Weighted-Average Exercise Price, Forfeited</t>
  </si>
  <si>
    <t>Intrinsic value of exercised SARs</t>
  </si>
  <si>
    <t>7 years 3 months 18 days</t>
  </si>
  <si>
    <t>5 years 9 months 18 days</t>
  </si>
  <si>
    <t>Equity-Based Compensation - Summary of Restricted Stock Award Activity (Detail) - 6 months ended Jul. 04, 2015 - Restricted Stock Awards [Member] - $ / shares</t>
  </si>
  <si>
    <t>Shares, Released</t>
  </si>
  <si>
    <t>Weighted-Average Grant Date Fair Value, Outstanding at beginning of year</t>
  </si>
  <si>
    <t>Weighted-Average Grant Date Fair Value, Granted</t>
  </si>
  <si>
    <t>Weighted-Average Grant Date Fair Value, Released</t>
  </si>
  <si>
    <t>Weighted-Average Grant Date Fair Value, Forfeited</t>
  </si>
  <si>
    <t>Weighted-Average Grant Date Fair Value, Outstanding at end of period</t>
  </si>
  <si>
    <t>Equity-Based Compensation - Summary of Performance Share Award Activity (Detail) - 6 months ended Jul. 04, 2015 - Performance Share Awards [Member] - $ / shares</t>
  </si>
  <si>
    <t>Equity-Based Compensation - Summary of Restricted Stock Unit Activity (Detail) - Restricted Stock Units [Member]</t>
  </si>
  <si>
    <t>Jul. 04, 2015shares</t>
  </si>
  <si>
    <t>Equity-Based Compensation - Summary of Performance Stock Unit Activity (Detail) - Performance Stock Units [Member]</t>
  </si>
  <si>
    <t>Equity-Based Compensation - Weighted-Average Assumptions Used for Employee Purchase Rights Granted Under Stock Purchase Plan (Detail) - $ / shares</t>
  </si>
  <si>
    <t>Stock Purchase Plan [Member]</t>
  </si>
  <si>
    <t>Fair market value</t>
  </si>
  <si>
    <t>Option price</t>
  </si>
  <si>
    <t>Expected volatility</t>
  </si>
  <si>
    <t>27.00%</t>
  </si>
  <si>
    <t>34.00%</t>
  </si>
  <si>
    <t>0.04%</t>
  </si>
  <si>
    <t>0.06%</t>
  </si>
  <si>
    <t>Income Taxes - Additional Information (Detail) - USD ($) $ in Thousands</t>
  </si>
  <si>
    <t>Effective tax rate</t>
  </si>
  <si>
    <t>8.40%</t>
  </si>
  <si>
    <t>18.20%</t>
  </si>
  <si>
    <t>Statutory tax rate</t>
  </si>
  <si>
    <t>35.00%</t>
  </si>
  <si>
    <t>Business realignment charges</t>
  </si>
  <si>
    <t>Other Comprehensive (Loss) Income - Components of Other Comprehensive (Loss) Income (OCI) (Detail) - USD ($) $ in Thousands</t>
  </si>
  <si>
    <t>Other Comprehensive Income Loss [Line Items]</t>
  </si>
  <si>
    <t>Unrealized gains (losses) on investments, Gross (Balance recognized in OCI)</t>
  </si>
  <si>
    <t>Unrealized gains (losses) on investments, Income tax (benefit) (Balance recognized in OCI)</t>
  </si>
  <si>
    <t>Unrealized gains (losses) on investments, Net (Balance recognized in OCI)</t>
  </si>
  <si>
    <t>Foreign currency translation adjustment (Balance recognized in OCI)</t>
  </si>
  <si>
    <t>Total accumulated other comprehensive gain (loss)(Balance recognized in OCI)</t>
  </si>
  <si>
    <t>Unrealized gains (losses) on investments, Gross (Balance reclassified from AOCI to income)</t>
  </si>
  <si>
    <t>Unrealized gains (losses) on investments, Income tax (benefit) (Balance reclassified from AOCI to income)</t>
  </si>
  <si>
    <t>Unrealized gains (losses) on investments, Net (Balance reclassified from AOCI to income)</t>
  </si>
  <si>
    <t>Foreign currency translation adjustment (Balance reclassified from AOCI to income)</t>
  </si>
  <si>
    <t>Total accumulated other comprehensive gain (loss) (Balance reclassified from AOCI to income)</t>
  </si>
  <si>
    <t>Unrealized gains (losses) on hedging transactions, Net (Subtotal)</t>
  </si>
  <si>
    <t>Unrealized gains (losses) on investments, Gross (Subtotal)</t>
  </si>
  <si>
    <t>Unrealized gains (losses) on investments, Income tax (benefit) (Subtotal)</t>
  </si>
  <si>
    <t>Unrealized gains (losses) on investments, Net (Subtotal)</t>
  </si>
  <si>
    <t>Foreign currency translation adjustment (Subtotal)</t>
  </si>
  <si>
    <t>Total accumulated other comprehensive gain (loss)(Subtotal)</t>
  </si>
  <si>
    <t>Investments [Member]</t>
  </si>
  <si>
    <t>Unrealized gains (losses) on hedging transactions, Gross</t>
  </si>
  <si>
    <t>Unrealized gains (losses) on hedging transactions, Income tax (benefit)</t>
  </si>
  <si>
    <t>Anticipated Sales [Member]</t>
  </si>
  <si>
    <t>Unrealized gains (losses) on hedging transactions, Gross (Balance recognized in OCI)</t>
  </si>
  <si>
    <t>Unrealized gains (losses) on hedging transactions, Income tax (benefit) (Balance recognized in OCI)</t>
  </si>
  <si>
    <t>Unrealized gains (losses) on hedging transactions, Net (Balance recognized in OCI)</t>
  </si>
  <si>
    <t>Unrealized gains (losses) on hedging transactions, Gross (Balance reclassified from AOCI to income)</t>
  </si>
  <si>
    <t>Unrealized gains (losses) on hedging transactions, Income tax (benefit) (Balance reclassified from AOCI to income)</t>
  </si>
  <si>
    <t>Unrealized gains (losses) on hedging transactions, Net (Balance reclassified from AOCI to income)</t>
  </si>
  <si>
    <t>Unrealized gains (losses) on hedging transactions, Gross (Subtotal)</t>
  </si>
  <si>
    <t>Unrealized gains losses on hedging transactions, Income tax (benefit) (Subtotal)</t>
  </si>
  <si>
    <t>Segment Information - Additional Information (Detail)</t>
  </si>
  <si>
    <t>Jul. 04, 2015Segment</t>
  </si>
  <si>
    <t>Number of reportable segments</t>
  </si>
  <si>
    <t>Segment Information - Segment Information by Reportable Segments (Detail) - USD ($) $ in Thousands</t>
  </si>
  <si>
    <t>Net sales</t>
  </si>
  <si>
    <t>Operating income (loss):</t>
  </si>
  <si>
    <t>Operating income loss</t>
  </si>
  <si>
    <t>Operating Segments [Member]</t>
  </si>
  <si>
    <t>Intersegment Eliminations [Member]</t>
  </si>
  <si>
    <t>Zebra Legacy [Member] | Operating Segments [Member]</t>
  </si>
  <si>
    <t>Enterprise Solutions [Member] | Operating Segments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 &quot;#,##0_);_(&quot;£ &quot;(#,##0)" numFmtId="169"/>
    <numFmt formatCode="_(&quot;€ &quot;#,##0_);_(&quot;€ &quot;(#,##0)" numFmtId="170"/>
    <numFmt formatCode="_(&quot;CZK &quot;#,##0_);_(&quot;CZK &quot;(#,##0)" numFmtId="171"/>
    <numFmt formatCode="_(&quot;BRL &quot;#,##0_);_(&quot;BR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877212</v>
      </c>
    </row>
    <row r="12" spans="1:3">
      <c r="A12" t="s" s="4">
        <v>19</v>
      </c>
      <c r="B12" t="s" s="4">
        <v>20</v>
      </c>
    </row>
    <row r="13" spans="1:3">
      <c r="A13" t="s" s="4">
        <v>21</v>
      </c>
      <c r="B13" t="s" s="4">
        <v>22</v>
      </c>
    </row>
    <row r="14" spans="1:3">
      <c r="A14" t="s" s="4">
        <v>23</v>
      </c>
      <c r="C14" t="n" s="5">
        <v>52073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4918</v>
      </c>
      <c r="C3" t="n" s="7">
        <v>393950</v>
      </c>
    </row>
    <row r="4" spans="1:3">
      <c r="A4" t="s" s="4">
        <v>28</v>
      </c>
      <c r="B4" t="n" s="5">
        <v>0</v>
      </c>
      <c r="C4" t="n" s="5">
        <v>24385</v>
      </c>
    </row>
    <row r="5" spans="1:3">
      <c r="A5" t="s" s="4">
        <v>29</v>
      </c>
      <c r="B5" t="n" s="5">
        <v>631067</v>
      </c>
      <c r="C5" t="n" s="5">
        <v>670402</v>
      </c>
    </row>
    <row r="6" spans="1:3">
      <c r="A6" t="s" s="4">
        <v>30</v>
      </c>
      <c r="B6" t="n" s="5">
        <v>404472</v>
      </c>
      <c r="C6" t="n" s="5">
        <v>394176</v>
      </c>
    </row>
    <row r="7" spans="1:3">
      <c r="A7" t="s" s="4">
        <v>31</v>
      </c>
      <c r="B7" t="n" s="5">
        <v>98993</v>
      </c>
      <c r="C7" t="n" s="5">
        <v>122772</v>
      </c>
    </row>
    <row r="8" spans="1:3">
      <c r="A8" t="s" s="4">
        <v>32</v>
      </c>
      <c r="B8" t="n" s="5">
        <v>49366</v>
      </c>
      <c r="C8" t="n" s="5">
        <v>12988</v>
      </c>
    </row>
    <row r="9" spans="1:3">
      <c r="A9" t="s" s="4">
        <v>33</v>
      </c>
      <c r="B9" t="n" s="5">
        <v>67304</v>
      </c>
      <c r="C9" t="n" s="5">
        <v>53377</v>
      </c>
    </row>
    <row r="10" spans="1:3">
      <c r="A10" t="s" s="4">
        <v>34</v>
      </c>
      <c r="B10" t="n" s="5">
        <v>1456120</v>
      </c>
      <c r="C10" t="n" s="5">
        <v>1672050</v>
      </c>
    </row>
    <row r="11" spans="1:3">
      <c r="A11" t="s" s="4">
        <v>35</v>
      </c>
      <c r="B11" t="n" s="5">
        <v>284593</v>
      </c>
      <c r="C11" t="n" s="5">
        <v>255092</v>
      </c>
    </row>
    <row r="12" spans="1:3">
      <c r="A12" t="s" s="4">
        <v>36</v>
      </c>
      <c r="B12" t="n" s="5">
        <v>2482858</v>
      </c>
      <c r="C12" t="n" s="5">
        <v>2489510</v>
      </c>
    </row>
    <row r="13" spans="1:3">
      <c r="A13" t="s" s="4">
        <v>37</v>
      </c>
      <c r="B13" t="n" s="5">
        <v>898004</v>
      </c>
      <c r="C13" t="n" s="5">
        <v>1029293</v>
      </c>
    </row>
    <row r="14" spans="1:3">
      <c r="A14" t="s" s="4">
        <v>38</v>
      </c>
      <c r="B14" t="n" s="5">
        <v>95005</v>
      </c>
      <c r="C14" t="n" s="5">
        <v>93121</v>
      </c>
    </row>
    <row r="15" spans="1:3">
      <c r="A15" t="s" s="4">
        <v>39</v>
      </c>
      <c r="B15" t="n" s="5">
        <v>5216580</v>
      </c>
      <c r="C15" t="n" s="5">
        <v>5539066</v>
      </c>
    </row>
    <row r="16" spans="1:3">
      <c r="A16" t="s" s="3">
        <v>40</v>
      </c>
    </row>
    <row r="17" spans="1:3">
      <c r="A17" t="s" s="4">
        <v>41</v>
      </c>
      <c r="B17" t="n" s="5">
        <v>281771</v>
      </c>
      <c r="C17" t="n" s="5">
        <v>326524</v>
      </c>
    </row>
    <row r="18" spans="1:3">
      <c r="A18" t="s" s="4">
        <v>42</v>
      </c>
      <c r="B18" t="n" s="5">
        <v>363095</v>
      </c>
      <c r="C18" t="n" s="5">
        <v>421070</v>
      </c>
    </row>
    <row r="19" spans="1:3">
      <c r="A19" t="s" s="4">
        <v>43</v>
      </c>
      <c r="B19" t="n" s="5">
        <v>215458</v>
      </c>
      <c r="C19" t="n" s="5">
        <v>196213</v>
      </c>
    </row>
    <row r="20" spans="1:3">
      <c r="A20" t="s" s="4">
        <v>44</v>
      </c>
      <c r="B20" t="n" s="5">
        <v>0</v>
      </c>
      <c r="C20" t="n" s="5">
        <v>4209</v>
      </c>
    </row>
    <row r="21" spans="1:3">
      <c r="A21" t="s" s="4">
        <v>45</v>
      </c>
      <c r="B21" t="n" s="5">
        <v>13110</v>
      </c>
      <c r="C21" t="n" s="5">
        <v>4518</v>
      </c>
    </row>
    <row r="22" spans="1:3">
      <c r="A22" t="s" s="4">
        <v>46</v>
      </c>
      <c r="B22" t="n" s="5">
        <v>873434</v>
      </c>
      <c r="C22" t="n" s="5">
        <v>952534</v>
      </c>
    </row>
    <row r="23" spans="1:3">
      <c r="A23" t="s" s="4">
        <v>47</v>
      </c>
      <c r="B23" t="n" s="5">
        <v>3040361</v>
      </c>
      <c r="C23" t="n" s="5">
        <v>3156490</v>
      </c>
    </row>
    <row r="24" spans="1:3">
      <c r="A24" t="s" s="4">
        <v>48</v>
      </c>
      <c r="B24" t="n" s="5">
        <v>156072</v>
      </c>
      <c r="C24" t="n" s="5">
        <v>199853</v>
      </c>
    </row>
    <row r="25" spans="1:3">
      <c r="A25" t="s" s="4">
        <v>49</v>
      </c>
      <c r="B25" t="n" s="5">
        <v>109089</v>
      </c>
      <c r="C25" t="n" s="5">
        <v>115847</v>
      </c>
    </row>
    <row r="26" spans="1:3">
      <c r="A26" t="s" s="4">
        <v>50</v>
      </c>
      <c r="B26" t="n" s="5">
        <v>86034</v>
      </c>
      <c r="C26" t="n" s="5">
        <v>74434</v>
      </c>
    </row>
    <row r="27" spans="1:3">
      <c r="A27" t="s" s="4">
        <v>51</v>
      </c>
      <c r="B27" t="n" s="5">
        <v>4264990</v>
      </c>
      <c r="C27" t="n" s="5">
        <v>4499158</v>
      </c>
    </row>
    <row r="28" spans="1:3">
      <c r="A28" t="s" s="3">
        <v>52</v>
      </c>
    </row>
    <row r="29" spans="1:3">
      <c r="A29" t="s" s="4">
        <v>53</v>
      </c>
      <c r="B29" t="n" s="5">
        <v>0</v>
      </c>
      <c r="C29" t="n" s="5">
        <v>0</v>
      </c>
    </row>
    <row r="30" spans="1:3">
      <c r="A30" t="s" s="4">
        <v>54</v>
      </c>
      <c r="B30" t="n" s="5">
        <v>175582</v>
      </c>
      <c r="C30" t="n" s="5">
        <v>147090</v>
      </c>
    </row>
    <row r="31" spans="1:3">
      <c r="A31" t="s" s="4">
        <v>55</v>
      </c>
      <c r="B31" t="n" s="5">
        <v>-632820</v>
      </c>
      <c r="C31" t="n" s="5">
        <v>-634664</v>
      </c>
    </row>
    <row r="32" spans="1:3">
      <c r="A32" t="s" s="4">
        <v>56</v>
      </c>
      <c r="B32" t="n" s="5">
        <v>1433752</v>
      </c>
      <c r="C32" t="n" s="5">
        <v>1535307</v>
      </c>
    </row>
    <row r="33" spans="1:3">
      <c r="A33" t="s" s="4">
        <v>57</v>
      </c>
      <c r="B33" t="n" s="5">
        <v>-25646</v>
      </c>
      <c r="C33" t="n" s="5">
        <v>-8547</v>
      </c>
    </row>
    <row r="34" spans="1:3">
      <c r="A34" t="s" s="4">
        <v>58</v>
      </c>
      <c r="B34" t="n" s="5">
        <v>951590</v>
      </c>
      <c r="C34" t="n" s="5">
        <v>1039908</v>
      </c>
    </row>
    <row r="35" spans="1:3">
      <c r="A35" t="s" s="4">
        <v>59</v>
      </c>
      <c r="B35" t="n" s="5">
        <v>5216580</v>
      </c>
      <c r="C35" t="n" s="5">
        <v>5539066</v>
      </c>
    </row>
    <row r="36" spans="1:3">
      <c r="A36" t="s" s="4">
        <v>60</v>
      </c>
    </row>
    <row r="37" spans="1:3">
      <c r="A37" t="s" s="3">
        <v>52</v>
      </c>
    </row>
    <row r="38" spans="1:3">
      <c r="A38" t="s" s="4">
        <v>61</v>
      </c>
      <c r="B38" t="n" s="7">
        <v>722</v>
      </c>
      <c r="C38" t="n" s="7">
        <v>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5</v>
      </c>
      <c r="B1" t="s" s="2">
        <v>1</v>
      </c>
    </row>
    <row r="2" spans="1:2">
      <c r="B2" t="s" s="2">
        <v>2</v>
      </c>
    </row>
    <row r="3" spans="1:2">
      <c r="A3" t="s" s="3">
        <v>152</v>
      </c>
    </row>
    <row r="4" spans="1:2">
      <c r="A4" t="s" s="4">
        <v>151</v>
      </c>
      <c r="B4" t="s"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07</v>
      </c>
      <c r="B1" t="s" s="2">
        <v>1</v>
      </c>
    </row>
    <row r="2" spans="1:2">
      <c r="B2" t="s" s="2">
        <v>2</v>
      </c>
    </row>
    <row r="3" spans="1:2">
      <c r="A3" t="s" s="3">
        <v>155</v>
      </c>
    </row>
    <row r="4" spans="1:2">
      <c r="A4" t="s" s="4">
        <v>208</v>
      </c>
      <c r="B4" t="s"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210</v>
      </c>
      <c r="B1" t="s" s="2">
        <v>1</v>
      </c>
    </row>
    <row r="2" spans="1:2">
      <c r="B2" t="s" s="2">
        <v>2</v>
      </c>
    </row>
    <row r="3" spans="1:2">
      <c r="A3" t="s" s="3">
        <v>158</v>
      </c>
    </row>
    <row r="4" spans="1:2">
      <c r="A4" t="s" s="4">
        <v>211</v>
      </c>
      <c r="B4" t="s" s="4">
        <v>212</v>
      </c>
    </row>
    <row r="5" spans="1:2">
      <c r="A5" t="s" s="4">
        <v>213</v>
      </c>
      <c r="B5" t="s" s="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15</v>
      </c>
      <c r="B1" t="s" s="2">
        <v>1</v>
      </c>
    </row>
    <row r="2" spans="1:2">
      <c r="B2" t="s" s="2">
        <v>2</v>
      </c>
    </row>
    <row r="3" spans="1:2">
      <c r="A3" t="s" s="3">
        <v>161</v>
      </c>
    </row>
    <row r="4" spans="1:2">
      <c r="A4" t="s" s="4">
        <v>216</v>
      </c>
      <c r="B4" t="s" s="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2</v>
      </c>
      <c r="B1" t="s" s="2">
        <v>2</v>
      </c>
      <c r="C1" t="s" s="2">
        <v>25</v>
      </c>
    </row>
    <row r="2" spans="1:3">
      <c r="A2" t="s" s="4">
        <v>63</v>
      </c>
      <c r="B2" t="n" s="8">
        <v>0.01</v>
      </c>
      <c r="C2" t="n" s="8">
        <v>0.01</v>
      </c>
    </row>
    <row r="3" spans="1:3">
      <c r="A3" t="s" s="4">
        <v>64</v>
      </c>
      <c r="B3" t="n" s="5">
        <v>10000000</v>
      </c>
      <c r="C3" t="n" s="5">
        <v>10000000</v>
      </c>
    </row>
    <row r="4" spans="1:3">
      <c r="A4" t="s" s="4">
        <v>65</v>
      </c>
      <c r="B4" t="n" s="5">
        <v>0</v>
      </c>
      <c r="C4" t="n" s="5">
        <v>0</v>
      </c>
    </row>
    <row r="5" spans="1:3">
      <c r="A5" t="s" s="4">
        <v>66</v>
      </c>
      <c r="B5" t="n" s="5">
        <v>20076000</v>
      </c>
      <c r="C5" t="n" s="5">
        <v>20498000</v>
      </c>
    </row>
    <row r="6" spans="1:3">
      <c r="A6" t="s" s="4">
        <v>60</v>
      </c>
    </row>
    <row r="7" spans="1:3">
      <c r="A7" t="s" s="4">
        <v>67</v>
      </c>
      <c r="B7" t="n" s="8">
        <v>0.01</v>
      </c>
      <c r="C7" t="n" s="8">
        <v>0.01</v>
      </c>
    </row>
    <row r="8" spans="1:3">
      <c r="A8" t="s" s="4">
        <v>68</v>
      </c>
      <c r="B8" t="n" s="5">
        <v>150000000</v>
      </c>
      <c r="C8" t="n" s="5">
        <v>150000000</v>
      </c>
    </row>
    <row r="9" spans="1:3">
      <c r="A9" t="s" s="4">
        <v>69</v>
      </c>
      <c r="B9" t="n" s="5">
        <v>72152000</v>
      </c>
      <c r="C9" t="n" s="5">
        <v>721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8</v>
      </c>
      <c r="B1" t="s" s="2">
        <v>1</v>
      </c>
    </row>
    <row r="2" spans="1:2">
      <c r="B2" t="s" s="2">
        <v>2</v>
      </c>
    </row>
    <row r="3" spans="1:2">
      <c r="A3" t="s" s="3">
        <v>164</v>
      </c>
    </row>
    <row r="4" spans="1:2">
      <c r="A4" t="s" s="4">
        <v>219</v>
      </c>
      <c r="B4" t="s" s="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1</v>
      </c>
      <c r="B1" t="s" s="2">
        <v>1</v>
      </c>
    </row>
    <row r="2" spans="1:2">
      <c r="B2" t="s" s="2">
        <v>2</v>
      </c>
    </row>
    <row r="3" spans="1:2">
      <c r="A3" t="s" s="3">
        <v>167</v>
      </c>
    </row>
    <row r="4" spans="1:2">
      <c r="A4" t="s" s="4">
        <v>222</v>
      </c>
      <c r="B4" t="s" s="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24</v>
      </c>
      <c r="B1" t="s" s="2">
        <v>1</v>
      </c>
    </row>
    <row r="2" spans="1:2">
      <c r="B2" t="s" s="2">
        <v>2</v>
      </c>
    </row>
    <row r="3" spans="1:2">
      <c r="A3" t="s" s="3">
        <v>170</v>
      </c>
    </row>
    <row r="4" spans="1:2">
      <c r="A4" t="s" s="4">
        <v>225</v>
      </c>
      <c r="B4" t="s" s="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7</v>
      </c>
      <c r="B1" t="s" s="2">
        <v>1</v>
      </c>
    </row>
    <row r="2" spans="1:2">
      <c r="B2" t="s" s="2">
        <v>2</v>
      </c>
    </row>
    <row r="3" spans="1:2">
      <c r="A3" t="s" s="3">
        <v>173</v>
      </c>
    </row>
    <row r="4" spans="1:2">
      <c r="A4" t="s" s="4">
        <v>228</v>
      </c>
      <c r="B4" t="s" s="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t="s" s="1">
        <v>230</v>
      </c>
      <c r="B1" t="s" s="2">
        <v>1</v>
      </c>
    </row>
    <row r="2" spans="1:2">
      <c r="B2" t="s" s="2">
        <v>2</v>
      </c>
    </row>
    <row r="3" spans="1:2">
      <c r="A3" t="s" s="3">
        <v>176</v>
      </c>
    </row>
    <row r="4" spans="1:2">
      <c r="A4" t="s" s="4">
        <v>231</v>
      </c>
      <c r="B4" t="s" s="4">
        <v>232</v>
      </c>
    </row>
    <row r="5" spans="1:2">
      <c r="A5" t="s" s="4">
        <v>233</v>
      </c>
      <c r="B5" t="s" s="4">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35</v>
      </c>
      <c r="B1" t="s" s="2">
        <v>1</v>
      </c>
    </row>
    <row r="2" spans="1:2">
      <c r="B2" t="s" s="2">
        <v>2</v>
      </c>
    </row>
    <row r="3" spans="1:2">
      <c r="A3" t="s" s="4">
        <v>236</v>
      </c>
      <c r="B3" t="s" s="4">
        <v>237</v>
      </c>
    </row>
    <row r="4" spans="1:2">
      <c r="A4" t="s" s="4">
        <v>238</v>
      </c>
      <c r="B4" t="s" s="4">
        <v>239</v>
      </c>
    </row>
    <row r="5" spans="1:2">
      <c r="A5" t="s" s="4">
        <v>240</v>
      </c>
      <c r="B5" t="s" s="4">
        <v>241</v>
      </c>
    </row>
    <row r="6" spans="1:2">
      <c r="A6" t="s" s="4">
        <v>242</v>
      </c>
      <c r="B6" t="s" s="4">
        <v>243</v>
      </c>
    </row>
    <row r="7" spans="1:2">
      <c r="A7" t="s" s="4">
        <v>244</v>
      </c>
      <c r="B7" t="s" s="4">
        <v>245</v>
      </c>
    </row>
    <row r="8" spans="1:2">
      <c r="A8" t="s" s="4">
        <v>246</v>
      </c>
      <c r="B8" t="s" s="4">
        <v>247</v>
      </c>
    </row>
    <row r="9" spans="1:2">
      <c r="A9" t="s" s="4">
        <v>248</v>
      </c>
    </row>
    <row r="10" spans="1:2">
      <c r="A10" t="s" s="4">
        <v>242</v>
      </c>
      <c r="B10" t="s" s="4">
        <v>249</v>
      </c>
    </row>
    <row r="11" spans="1:2">
      <c r="A11" t="s" s="4">
        <v>250</v>
      </c>
      <c r="B11" t="s" s="4">
        <v>251</v>
      </c>
    </row>
    <row r="12" spans="1:2">
      <c r="A12" t="s" s="4">
        <v>252</v>
      </c>
      <c r="B12" t="s" s="4">
        <v>253</v>
      </c>
    </row>
    <row r="13" spans="1:2">
      <c r="A13" t="s" s="4">
        <v>254</v>
      </c>
      <c r="B13" t="s" s="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6</v>
      </c>
      <c r="B1" t="s" s="2">
        <v>1</v>
      </c>
    </row>
    <row r="2" spans="1:2">
      <c r="B2" t="s" s="2">
        <v>2</v>
      </c>
    </row>
    <row r="3" spans="1:2">
      <c r="A3" t="s" s="3">
        <v>182</v>
      </c>
    </row>
    <row r="4" spans="1:2">
      <c r="A4" t="s" s="4">
        <v>257</v>
      </c>
      <c r="B4" t="s"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59</v>
      </c>
      <c r="B1" t="s" s="2">
        <v>1</v>
      </c>
    </row>
    <row r="2" spans="1:2">
      <c r="B2" t="s" s="2">
        <v>2</v>
      </c>
    </row>
    <row r="3" spans="1:2">
      <c r="A3" t="s" s="3">
        <v>185</v>
      </c>
    </row>
    <row r="4" spans="1:2">
      <c r="A4" t="s" s="4">
        <v>260</v>
      </c>
      <c r="B4" t="s" s="4">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t="s" s="1">
        <v>262</v>
      </c>
      <c r="B1" t="s" s="2">
        <v>1</v>
      </c>
    </row>
    <row r="2" spans="1:2">
      <c r="B2" t="s" s="2">
        <v>2</v>
      </c>
    </row>
    <row r="3" spans="1:2">
      <c r="A3" t="s" s="3">
        <v>191</v>
      </c>
    </row>
    <row r="4" spans="1:2">
      <c r="A4" t="s" s="4">
        <v>263</v>
      </c>
      <c r="B4" t="s" s="4">
        <v>264</v>
      </c>
    </row>
    <row r="5" spans="1:2">
      <c r="A5" t="s" s="4">
        <v>265</v>
      </c>
      <c r="B5" t="s" s="4">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67</v>
      </c>
      <c r="B1" t="s" s="2">
        <v>1</v>
      </c>
    </row>
    <row r="2" spans="1:2">
      <c r="B2" t="s" s="2">
        <v>2</v>
      </c>
    </row>
    <row r="3" spans="1:2">
      <c r="A3" t="s" s="4">
        <v>268</v>
      </c>
      <c r="B3" t="s" s="4">
        <v>269</v>
      </c>
    </row>
    <row r="4" spans="1:2">
      <c r="A4" t="s" s="4">
        <v>270</v>
      </c>
      <c r="B4" t="s" s="4">
        <v>271</v>
      </c>
    </row>
    <row r="5" spans="1:2">
      <c r="A5" t="s" s="4">
        <v>272</v>
      </c>
      <c r="B5" t="s" s="4">
        <v>273</v>
      </c>
    </row>
    <row r="6" spans="1:2">
      <c r="A6" t="s" s="4">
        <v>274</v>
      </c>
      <c r="B6" t="s" s="4">
        <v>275</v>
      </c>
    </row>
    <row r="7" spans="1:2">
      <c r="A7" t="s" s="4">
        <v>276</v>
      </c>
      <c r="B7" t="s" s="4">
        <v>277</v>
      </c>
    </row>
    <row r="8" spans="1:2">
      <c r="A8" t="s" s="4">
        <v>278</v>
      </c>
      <c r="B8" t="s" s="4">
        <v>279</v>
      </c>
    </row>
    <row r="9" spans="1:2">
      <c r="A9" t="s" s="4">
        <v>280</v>
      </c>
      <c r="B9" t="s" s="4">
        <v>281</v>
      </c>
    </row>
    <row r="10" spans="1:2">
      <c r="A10" t="s" s="4">
        <v>282</v>
      </c>
    </row>
    <row r="11" spans="1:2">
      <c r="A11" t="s" s="4">
        <v>276</v>
      </c>
      <c r="B11" t="s" s="4">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3">
        <v>73</v>
      </c>
    </row>
    <row r="4" spans="1:5">
      <c r="A4" t="s" s="4">
        <v>74</v>
      </c>
      <c r="B4" t="n" s="7">
        <v>761935</v>
      </c>
      <c r="C4" t="n" s="7">
        <v>270049</v>
      </c>
      <c r="D4" t="n" s="7">
        <v>1517257</v>
      </c>
      <c r="E4" t="n" s="7">
        <v>531941</v>
      </c>
    </row>
    <row r="5" spans="1:5">
      <c r="A5" t="s" s="4">
        <v>75</v>
      </c>
      <c r="B5" t="n" s="5">
        <v>127839</v>
      </c>
      <c r="C5" t="n" s="5">
        <v>18372</v>
      </c>
      <c r="D5" t="n" s="5">
        <v>265701</v>
      </c>
      <c r="E5" t="n" s="5">
        <v>44748</v>
      </c>
    </row>
    <row r="6" spans="1:5">
      <c r="A6" t="s" s="4">
        <v>76</v>
      </c>
      <c r="B6" t="n" s="5">
        <v>889774</v>
      </c>
      <c r="C6" t="n" s="5">
        <v>288421</v>
      </c>
      <c r="D6" t="n" s="5">
        <v>1782958</v>
      </c>
      <c r="E6" t="n" s="5">
        <v>576689</v>
      </c>
    </row>
    <row r="7" spans="1:5">
      <c r="A7" t="s" s="3">
        <v>77</v>
      </c>
    </row>
    <row r="8" spans="1:5">
      <c r="A8" t="s" s="4">
        <v>78</v>
      </c>
      <c r="B8" t="n" s="5">
        <v>407012</v>
      </c>
      <c r="C8" t="n" s="5">
        <v>136962</v>
      </c>
      <c r="D8" t="n" s="5">
        <v>792382</v>
      </c>
      <c r="E8" t="n" s="5">
        <v>267411</v>
      </c>
    </row>
    <row r="9" spans="1:5">
      <c r="A9" t="s" s="4">
        <v>79</v>
      </c>
      <c r="B9" t="n" s="5">
        <v>89884</v>
      </c>
      <c r="C9" t="n" s="5">
        <v>9290</v>
      </c>
      <c r="D9" t="n" s="5">
        <v>188176</v>
      </c>
      <c r="E9" t="n" s="5">
        <v>19171</v>
      </c>
    </row>
    <row r="10" spans="1:5">
      <c r="A10" t="s" s="4">
        <v>80</v>
      </c>
      <c r="B10" t="n" s="5">
        <v>496896</v>
      </c>
      <c r="C10" t="n" s="5">
        <v>146252</v>
      </c>
      <c r="D10" t="n" s="5">
        <v>980558</v>
      </c>
      <c r="E10" t="n" s="5">
        <v>286582</v>
      </c>
    </row>
    <row r="11" spans="1:5">
      <c r="A11" t="s" s="4">
        <v>81</v>
      </c>
      <c r="B11" t="n" s="5">
        <v>392878</v>
      </c>
      <c r="C11" t="n" s="5">
        <v>142169</v>
      </c>
      <c r="D11" t="n" s="5">
        <v>802400</v>
      </c>
      <c r="E11" t="n" s="5">
        <v>290107</v>
      </c>
    </row>
    <row r="12" spans="1:5">
      <c r="A12" t="s" s="3">
        <v>82</v>
      </c>
    </row>
    <row r="13" spans="1:5">
      <c r="A13" t="s" s="4">
        <v>83</v>
      </c>
      <c r="B13" t="n" s="5">
        <v>125120</v>
      </c>
      <c r="C13" t="n" s="5">
        <v>35755</v>
      </c>
      <c r="D13" t="n" s="5">
        <v>247226</v>
      </c>
      <c r="E13" t="n" s="5">
        <v>71171</v>
      </c>
    </row>
    <row r="14" spans="1:5">
      <c r="A14" t="s" s="4">
        <v>84</v>
      </c>
      <c r="B14" t="n" s="5">
        <v>99087</v>
      </c>
      <c r="C14" t="n" s="5">
        <v>23710</v>
      </c>
      <c r="D14" t="n" s="5">
        <v>195504</v>
      </c>
      <c r="E14" t="n" s="5">
        <v>46567</v>
      </c>
    </row>
    <row r="15" spans="1:5">
      <c r="A15" t="s" s="4">
        <v>85</v>
      </c>
      <c r="B15" t="n" s="5">
        <v>69659</v>
      </c>
      <c r="C15" t="n" s="5">
        <v>26321</v>
      </c>
      <c r="D15" t="n" s="5">
        <v>135795</v>
      </c>
      <c r="E15" t="n" s="5">
        <v>54712</v>
      </c>
    </row>
    <row r="16" spans="1:5">
      <c r="A16" t="s" s="4">
        <v>86</v>
      </c>
      <c r="B16" t="n" s="5">
        <v>63700</v>
      </c>
      <c r="C16" t="n" s="5">
        <v>2667</v>
      </c>
      <c r="D16" t="n" s="5">
        <v>131289</v>
      </c>
      <c r="E16" t="n" s="5">
        <v>5339</v>
      </c>
    </row>
    <row r="17" spans="1:5">
      <c r="A17" t="s" s="4">
        <v>87</v>
      </c>
      <c r="B17" t="n" s="5">
        <v>31166</v>
      </c>
      <c r="C17" t="n" s="5">
        <v>20364</v>
      </c>
      <c r="D17" t="n" s="5">
        <v>57497</v>
      </c>
      <c r="E17" t="n" s="5">
        <v>25291</v>
      </c>
    </row>
    <row r="18" spans="1:5">
      <c r="A18" t="s" s="4">
        <v>88</v>
      </c>
      <c r="B18" t="n" s="5">
        <v>17949</v>
      </c>
      <c r="C18" t="n" s="5">
        <v>287</v>
      </c>
      <c r="D18" t="n" s="5">
        <v>29118</v>
      </c>
      <c r="E18" t="n" s="5">
        <v>554</v>
      </c>
    </row>
    <row r="19" spans="1:5">
      <c r="A19" t="s" s="4">
        <v>89</v>
      </c>
      <c r="B19" t="n" s="5">
        <v>406681</v>
      </c>
      <c r="C19" t="n" s="5">
        <v>109104</v>
      </c>
      <c r="D19" t="n" s="5">
        <v>796429</v>
      </c>
      <c r="E19" t="n" s="5">
        <v>203634</v>
      </c>
    </row>
    <row r="20" spans="1:5">
      <c r="A20" t="s" s="4">
        <v>90</v>
      </c>
      <c r="B20" t="n" s="5">
        <v>-13803</v>
      </c>
      <c r="C20" t="n" s="5">
        <v>33065</v>
      </c>
      <c r="D20" t="n" s="5">
        <v>5971</v>
      </c>
      <c r="E20" t="n" s="5">
        <v>86473</v>
      </c>
    </row>
    <row r="21" spans="1:5">
      <c r="A21" t="s" s="3">
        <v>91</v>
      </c>
    </row>
    <row r="22" spans="1:5">
      <c r="A22" t="s" s="4">
        <v>92</v>
      </c>
      <c r="B22" t="n" s="5">
        <v>1575</v>
      </c>
      <c r="C22" t="n" s="5">
        <v>379</v>
      </c>
      <c r="D22" t="n" s="5">
        <v>1378</v>
      </c>
      <c r="E22" t="n" s="5">
        <v>800</v>
      </c>
    </row>
    <row r="23" spans="1:5">
      <c r="A23" t="s" s="4">
        <v>93</v>
      </c>
      <c r="B23" t="n" s="5">
        <v>11252</v>
      </c>
      <c r="C23" t="n" s="5">
        <v>43</v>
      </c>
      <c r="D23" t="n" s="5">
        <v>-15939</v>
      </c>
      <c r="E23" t="n" s="5">
        <v>-249</v>
      </c>
    </row>
    <row r="24" spans="1:5">
      <c r="A24" t="s" s="4">
        <v>94</v>
      </c>
      <c r="B24" t="n" s="5">
        <v>-1653</v>
      </c>
      <c r="C24" t="n" s="5">
        <v>-2433</v>
      </c>
      <c r="D24" t="n" s="5">
        <v>36</v>
      </c>
      <c r="E24" t="n" s="5">
        <v>-2433</v>
      </c>
    </row>
    <row r="25" spans="1:5">
      <c r="A25" t="s" s="4">
        <v>95</v>
      </c>
      <c r="B25" t="n" s="5">
        <v>-49331</v>
      </c>
      <c r="C25" t="n" s="5">
        <v>0</v>
      </c>
      <c r="D25" t="n" s="5">
        <v>-100296</v>
      </c>
      <c r="E25" t="n" s="5">
        <v>0</v>
      </c>
    </row>
    <row r="26" spans="1:5">
      <c r="A26" t="s" s="4">
        <v>96</v>
      </c>
      <c r="B26" t="n" s="5">
        <v>-707</v>
      </c>
      <c r="C26" t="n" s="5">
        <v>-57</v>
      </c>
      <c r="D26" t="n" s="5">
        <v>-1980</v>
      </c>
      <c r="E26" t="n" s="5">
        <v>-49</v>
      </c>
    </row>
    <row r="27" spans="1:5">
      <c r="A27" t="s" s="4">
        <v>97</v>
      </c>
      <c r="B27" t="n" s="5">
        <v>-38864</v>
      </c>
      <c r="C27" t="n" s="5">
        <v>-2068</v>
      </c>
      <c r="D27" t="n" s="5">
        <v>-116801</v>
      </c>
      <c r="E27" t="n" s="5">
        <v>-1931</v>
      </c>
    </row>
    <row r="28" spans="1:5">
      <c r="A28" t="s" s="4">
        <v>98</v>
      </c>
      <c r="B28" t="n" s="5">
        <v>-52667</v>
      </c>
      <c r="C28" t="n" s="5">
        <v>30997</v>
      </c>
      <c r="D28" t="n" s="5">
        <v>-110830</v>
      </c>
      <c r="E28" t="n" s="5">
        <v>84542</v>
      </c>
    </row>
    <row r="29" spans="1:5">
      <c r="A29" t="s" s="4">
        <v>99</v>
      </c>
      <c r="B29" t="n" s="5">
        <v>23591</v>
      </c>
      <c r="C29" t="n" s="5">
        <v>3440</v>
      </c>
      <c r="D29" t="n" s="5">
        <v>-9275</v>
      </c>
      <c r="E29" t="n" s="5">
        <v>15379</v>
      </c>
    </row>
    <row r="30" spans="1:5">
      <c r="A30" t="s" s="4">
        <v>100</v>
      </c>
      <c r="B30" t="n" s="7">
        <v>-76258</v>
      </c>
      <c r="C30" t="n" s="7">
        <v>27557</v>
      </c>
      <c r="D30" t="n" s="7">
        <v>-101555</v>
      </c>
      <c r="E30" t="n" s="7">
        <v>69163</v>
      </c>
    </row>
    <row r="31" spans="1:5">
      <c r="A31" t="s" s="4">
        <v>101</v>
      </c>
      <c r="B31" t="n" s="8">
        <v>-1.5</v>
      </c>
      <c r="C31" t="n" s="8">
        <v>0.54</v>
      </c>
      <c r="D31" t="n" s="7">
        <v>-2</v>
      </c>
      <c r="E31" t="n" s="8">
        <v>1.37</v>
      </c>
    </row>
    <row r="32" spans="1:5">
      <c r="A32" t="s" s="4">
        <v>102</v>
      </c>
      <c r="B32" t="n" s="8">
        <v>-1.5</v>
      </c>
      <c r="C32" t="n" s="8">
        <v>0.54</v>
      </c>
      <c r="D32" t="n" s="7">
        <v>-2</v>
      </c>
      <c r="E32" t="n" s="8">
        <v>1.35</v>
      </c>
    </row>
    <row r="33" spans="1:5">
      <c r="A33" t="s" s="4">
        <v>103</v>
      </c>
      <c r="B33" t="n" s="5">
        <v>50917</v>
      </c>
      <c r="C33" t="n" s="5">
        <v>50606</v>
      </c>
      <c r="D33" t="n" s="5">
        <v>50798</v>
      </c>
      <c r="E33" t="n" s="5">
        <v>50509</v>
      </c>
    </row>
    <row r="34" spans="1:5">
      <c r="A34" t="s" s="4">
        <v>104</v>
      </c>
      <c r="B34" t="n" s="5">
        <v>50917</v>
      </c>
      <c r="C34" t="n" s="5">
        <v>51278</v>
      </c>
      <c r="D34" t="n" s="5">
        <v>50798</v>
      </c>
      <c r="E34" t="n" s="5">
        <v>511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84</v>
      </c>
      <c r="B1" t="s" s="2">
        <v>1</v>
      </c>
    </row>
    <row r="2" spans="1:2">
      <c r="B2" t="s" s="2">
        <v>2</v>
      </c>
    </row>
    <row r="3" spans="1:2">
      <c r="A3" t="s" s="3">
        <v>200</v>
      </c>
    </row>
    <row r="4" spans="1:2">
      <c r="A4" t="s" s="4">
        <v>285</v>
      </c>
      <c r="B4" t="s" s="4">
        <v>2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87</v>
      </c>
      <c r="B1" t="s" s="2">
        <v>1</v>
      </c>
    </row>
    <row r="2" spans="1:2">
      <c r="B2" t="s" s="2">
        <v>2</v>
      </c>
    </row>
    <row r="3" spans="1:2">
      <c r="A3" t="s" s="3">
        <v>203</v>
      </c>
    </row>
    <row r="4" spans="1:2">
      <c r="A4" t="s" s="4">
        <v>288</v>
      </c>
      <c r="B4" t="s" s="4">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0</v>
      </c>
      <c r="B1" t="s" s="2">
        <v>2</v>
      </c>
      <c r="C1" t="s" s="2">
        <v>25</v>
      </c>
    </row>
    <row r="2" spans="1:3">
      <c r="A2" t="s" s="4">
        <v>291</v>
      </c>
    </row>
    <row r="3" spans="1:3">
      <c r="A3" t="s" s="3">
        <v>292</v>
      </c>
    </row>
    <row r="4" spans="1:3">
      <c r="A4" t="s" s="4">
        <v>293</v>
      </c>
      <c r="B4" t="n" s="7">
        <v>28</v>
      </c>
    </row>
    <row r="5" spans="1:3">
      <c r="A5" t="s" s="4">
        <v>294</v>
      </c>
    </row>
    <row r="6" spans="1:3">
      <c r="A6" t="s" s="3">
        <v>292</v>
      </c>
    </row>
    <row r="7" spans="1:3">
      <c r="A7" t="s" s="4">
        <v>293</v>
      </c>
      <c r="C7" t="n" s="9">
        <v>29.8</v>
      </c>
    </row>
    <row r="8" spans="1:3">
      <c r="A8" t="s" s="4">
        <v>295</v>
      </c>
    </row>
    <row r="9" spans="1:3">
      <c r="A9" t="s" s="3">
        <v>292</v>
      </c>
    </row>
    <row r="10" spans="1:3">
      <c r="A10" t="s" s="4">
        <v>293</v>
      </c>
      <c r="C10" t="n" s="10">
        <v>3.3</v>
      </c>
    </row>
    <row r="11" spans="1:3">
      <c r="A11" t="s" s="4">
        <v>296</v>
      </c>
    </row>
    <row r="12" spans="1:3">
      <c r="A12" t="s" s="3">
        <v>292</v>
      </c>
    </row>
    <row r="13" spans="1:3">
      <c r="A13" t="s" s="4">
        <v>293</v>
      </c>
      <c r="C13" t="n" s="9">
        <v>2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97</v>
      </c>
      <c r="B1" t="s" s="2">
        <v>298</v>
      </c>
      <c r="C1" t="s" s="2">
        <v>299</v>
      </c>
      <c r="D1" t="s" s="2">
        <v>2</v>
      </c>
    </row>
    <row r="2" spans="1:4">
      <c r="A2" t="s" s="3">
        <v>300</v>
      </c>
    </row>
    <row r="3" spans="1:4">
      <c r="A3" t="s" s="4">
        <v>301</v>
      </c>
      <c r="D3" t="n" s="9">
        <v>2.3</v>
      </c>
    </row>
    <row r="4" spans="1:4">
      <c r="A4" t="s" s="4">
        <v>302</v>
      </c>
      <c r="D4" t="n" s="10">
        <v>-4.4</v>
      </c>
    </row>
    <row r="5" spans="1:4">
      <c r="A5" t="s" s="4">
        <v>303</v>
      </c>
      <c r="D5" t="n" s="10">
        <v>-6.7</v>
      </c>
    </row>
    <row r="6" spans="1:4">
      <c r="A6" t="s" s="4">
        <v>304</v>
      </c>
    </row>
    <row r="7" spans="1:4">
      <c r="A7" t="s" s="3">
        <v>300</v>
      </c>
    </row>
    <row r="8" spans="1:4">
      <c r="A8" t="s" s="4">
        <v>305</v>
      </c>
      <c r="D8" t="n" s="5">
        <v>2200</v>
      </c>
    </row>
    <row r="9" spans="1:4">
      <c r="A9" t="s" s="4">
        <v>306</v>
      </c>
    </row>
    <row r="10" spans="1:4">
      <c r="A10" t="s" s="3">
        <v>300</v>
      </c>
    </row>
    <row r="11" spans="1:4">
      <c r="A11" t="s" s="4">
        <v>307</v>
      </c>
      <c r="C11" t="n" s="7">
        <v>3450</v>
      </c>
    </row>
    <row r="12" spans="1:4">
      <c r="A12" t="s" s="4">
        <v>308</v>
      </c>
      <c r="C12" t="s" s="4">
        <v>309</v>
      </c>
    </row>
    <row r="13" spans="1:4">
      <c r="A13" t="s" s="4">
        <v>305</v>
      </c>
      <c r="D13" t="n" s="5">
        <v>3250</v>
      </c>
    </row>
    <row r="14" spans="1:4">
      <c r="A14" t="s" s="4">
        <v>310</v>
      </c>
      <c r="D14" t="n" s="5">
        <v>3450</v>
      </c>
    </row>
    <row r="15" spans="1:4">
      <c r="A15" t="s" s="4">
        <v>311</v>
      </c>
      <c r="B15" t="n" s="9">
        <v>48.8</v>
      </c>
    </row>
    <row r="16" spans="1:4">
      <c r="A16" t="s" s="4">
        <v>312</v>
      </c>
      <c r="C16" t="n" s="7">
        <v>2329</v>
      </c>
    </row>
    <row r="17" spans="1:4">
      <c r="A17" t="s" s="4">
        <v>313</v>
      </c>
    </row>
    <row r="18" spans="1:4">
      <c r="A18" t="s" s="3">
        <v>300</v>
      </c>
    </row>
    <row r="19" spans="1:4">
      <c r="A19" t="s" s="4">
        <v>305</v>
      </c>
      <c r="D19" t="n" s="7">
        <v>2200</v>
      </c>
    </row>
    <row r="20" spans="1:4">
      <c r="A20" t="s" s="4">
        <v>314</v>
      </c>
      <c r="D20" t="n" s="5">
        <v>2021</v>
      </c>
    </row>
    <row r="21" spans="1:4">
      <c r="A21" t="s" s="4">
        <v>315</v>
      </c>
    </row>
    <row r="22" spans="1:4">
      <c r="A22" t="s" s="3">
        <v>300</v>
      </c>
    </row>
    <row r="23" spans="1:4">
      <c r="A23" t="s" s="4">
        <v>305</v>
      </c>
      <c r="D23" t="n" s="7">
        <v>1050</v>
      </c>
    </row>
    <row r="24" spans="1:4">
      <c r="A24" t="s" s="4">
        <v>314</v>
      </c>
      <c r="D24" t="n" s="5">
        <v>2022</v>
      </c>
    </row>
    <row r="25" spans="1:4">
      <c r="A25" t="s" s="4">
        <v>316</v>
      </c>
      <c r="D25" t="s" s="4">
        <v>3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t="s" s="1">
        <v>318</v>
      </c>
      <c r="B1" t="s" s="2">
        <v>319</v>
      </c>
    </row>
    <row r="2" spans="1:2">
      <c r="A2" t="s" s="3">
        <v>300</v>
      </c>
    </row>
    <row r="3" spans="1:2">
      <c r="A3" t="s" s="4">
        <v>27</v>
      </c>
      <c r="B3" t="n" s="7">
        <v>101441</v>
      </c>
    </row>
    <row r="4" spans="1:2">
      <c r="A4" t="s" s="4">
        <v>29</v>
      </c>
      <c r="B4" t="n" s="5">
        <v>437301</v>
      </c>
    </row>
    <row r="5" spans="1:2">
      <c r="A5" t="s" s="4">
        <v>30</v>
      </c>
      <c r="B5" t="n" s="5">
        <v>261366</v>
      </c>
    </row>
    <row r="6" spans="1:2">
      <c r="A6" t="s" s="4">
        <v>31</v>
      </c>
      <c r="B6" t="n" s="5">
        <v>113986</v>
      </c>
    </row>
    <row r="7" spans="1:2">
      <c r="A7" t="s" s="4">
        <v>320</v>
      </c>
      <c r="B7" t="n" s="5">
        <v>21905</v>
      </c>
    </row>
    <row r="8" spans="1:2">
      <c r="A8" t="s" s="4">
        <v>321</v>
      </c>
      <c r="B8" t="n" s="5">
        <v>126424</v>
      </c>
    </row>
    <row r="9" spans="1:2">
      <c r="A9" t="s" s="4">
        <v>37</v>
      </c>
      <c r="B9" t="n" s="5">
        <v>1014421</v>
      </c>
    </row>
    <row r="10" spans="1:2">
      <c r="A10" t="s" s="4">
        <v>38</v>
      </c>
      <c r="B10" t="n" s="5">
        <v>49592</v>
      </c>
    </row>
    <row r="11" spans="1:2">
      <c r="A11" t="s" s="4">
        <v>43</v>
      </c>
      <c r="B11" t="n" s="5">
        <v>-172161</v>
      </c>
    </row>
    <row r="12" spans="1:2">
      <c r="A12" t="s" s="4">
        <v>322</v>
      </c>
      <c r="B12" t="n" s="5">
        <v>-9410</v>
      </c>
    </row>
    <row r="13" spans="1:2">
      <c r="A13" t="s" s="4">
        <v>323</v>
      </c>
      <c r="B13" t="n" s="5">
        <v>-362535</v>
      </c>
    </row>
    <row r="14" spans="1:2">
      <c r="A14" t="s" s="4">
        <v>49</v>
      </c>
      <c r="B14" t="n" s="5">
        <v>-102424</v>
      </c>
    </row>
    <row r="15" spans="1:2">
      <c r="A15" t="s" s="4">
        <v>324</v>
      </c>
      <c r="B15" t="n" s="5">
        <v>-9526</v>
      </c>
    </row>
    <row r="16" spans="1:2">
      <c r="A16" t="s" s="4">
        <v>50</v>
      </c>
      <c r="B16" t="n" s="5">
        <v>-24884</v>
      </c>
    </row>
    <row r="17" spans="1:2">
      <c r="A17" t="s" s="4">
        <v>325</v>
      </c>
      <c r="B17" t="n" s="5">
        <v>-223055</v>
      </c>
    </row>
    <row r="18" spans="1:2">
      <c r="A18" t="s" s="4">
        <v>326</v>
      </c>
      <c r="B18" t="n" s="7">
        <v>12224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327</v>
      </c>
      <c r="B1" t="s" s="2">
        <v>319</v>
      </c>
    </row>
    <row r="2" spans="1:2">
      <c r="A2" t="s" s="3">
        <v>155</v>
      </c>
    </row>
    <row r="3" spans="1:2">
      <c r="A3" t="s" s="4">
        <v>328</v>
      </c>
      <c r="B3" t="n" s="9">
        <v>437.3</v>
      </c>
    </row>
    <row r="4" spans="1:2">
      <c r="A4" t="s" s="4">
        <v>329</v>
      </c>
      <c r="B4" t="n" s="9">
        <v>45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0</v>
      </c>
      <c r="B1" t="s" s="2">
        <v>2</v>
      </c>
      <c r="C1" t="s" s="2">
        <v>25</v>
      </c>
    </row>
    <row r="2" spans="1:3">
      <c r="A2" t="s" s="3">
        <v>331</v>
      </c>
    </row>
    <row r="3" spans="1:3">
      <c r="A3" t="s" s="4">
        <v>332</v>
      </c>
      <c r="B3" t="n" s="7">
        <v>12510</v>
      </c>
      <c r="C3" t="n" s="7">
        <v>39711</v>
      </c>
    </row>
    <row r="4" spans="1:3">
      <c r="A4" t="s" s="4">
        <v>333</v>
      </c>
      <c r="B4" t="n" s="5">
        <v>31951</v>
      </c>
      <c r="C4" t="n" s="5">
        <v>22726</v>
      </c>
    </row>
    <row r="5" spans="1:3">
      <c r="A5" t="s" s="4">
        <v>334</v>
      </c>
      <c r="C5" t="n" s="5">
        <v>24385</v>
      </c>
    </row>
    <row r="6" spans="1:3">
      <c r="A6" t="s" s="4">
        <v>335</v>
      </c>
    </row>
    <row r="7" spans="1:3">
      <c r="A7" t="s" s="3">
        <v>331</v>
      </c>
    </row>
    <row r="8" spans="1:3">
      <c r="A8" t="s" s="4">
        <v>334</v>
      </c>
      <c r="C8" t="n" s="5">
        <v>10720</v>
      </c>
    </row>
    <row r="9" spans="1:3">
      <c r="A9" t="s" s="4">
        <v>336</v>
      </c>
    </row>
    <row r="10" spans="1:3">
      <c r="A10" t="s" s="3">
        <v>331</v>
      </c>
    </row>
    <row r="11" spans="1:3">
      <c r="A11" t="s" s="4">
        <v>332</v>
      </c>
      <c r="B11" t="n" s="5">
        <v>4567</v>
      </c>
      <c r="C11" t="n" s="5">
        <v>9318</v>
      </c>
    </row>
    <row r="12" spans="1:3">
      <c r="A12" t="s" s="4">
        <v>333</v>
      </c>
      <c r="B12" t="n" s="5">
        <v>677</v>
      </c>
    </row>
    <row r="13" spans="1:3">
      <c r="A13" t="s" s="4">
        <v>248</v>
      </c>
    </row>
    <row r="14" spans="1:3">
      <c r="A14" t="s" s="3">
        <v>331</v>
      </c>
    </row>
    <row r="15" spans="1:3">
      <c r="A15" t="s" s="4">
        <v>333</v>
      </c>
      <c r="B15" t="n" s="5">
        <v>23331</v>
      </c>
      <c r="C15" t="n" s="5">
        <v>16718</v>
      </c>
    </row>
    <row r="16" spans="1:3">
      <c r="A16" t="s" s="4">
        <v>337</v>
      </c>
    </row>
    <row r="17" spans="1:3">
      <c r="A17" t="s" s="3">
        <v>331</v>
      </c>
    </row>
    <row r="18" spans="1:3">
      <c r="A18" t="s" s="4">
        <v>332</v>
      </c>
      <c r="B18" t="n" s="5">
        <v>7943</v>
      </c>
      <c r="C18" t="n" s="5">
        <v>18767</v>
      </c>
    </row>
    <row r="19" spans="1:3">
      <c r="A19" t="s" s="4">
        <v>333</v>
      </c>
      <c r="B19" t="n" s="5">
        <v>8414</v>
      </c>
      <c r="C19" t="n" s="5">
        <v>6008</v>
      </c>
    </row>
    <row r="20" spans="1:3">
      <c r="A20" t="s" s="4">
        <v>334</v>
      </c>
      <c r="C20" t="n" s="5">
        <v>10720</v>
      </c>
    </row>
    <row r="21" spans="1:3">
      <c r="A21" t="s" s="4">
        <v>338</v>
      </c>
    </row>
    <row r="22" spans="1:3">
      <c r="A22" t="s" s="3">
        <v>331</v>
      </c>
    </row>
    <row r="23" spans="1:3">
      <c r="A23" t="s" s="4">
        <v>334</v>
      </c>
      <c r="C23" t="n" s="5">
        <v>10720</v>
      </c>
    </row>
    <row r="24" spans="1:3">
      <c r="A24" t="s" s="4">
        <v>339</v>
      </c>
    </row>
    <row r="25" spans="1:3">
      <c r="A25" t="s" s="3">
        <v>331</v>
      </c>
    </row>
    <row r="26" spans="1:3">
      <c r="A26" t="s" s="4">
        <v>332</v>
      </c>
      <c r="B26" t="n" s="5">
        <v>0</v>
      </c>
      <c r="C26" t="n" s="5">
        <v>2039</v>
      </c>
    </row>
    <row r="27" spans="1:3">
      <c r="A27" t="s" s="4">
        <v>333</v>
      </c>
      <c r="B27" t="n" s="5">
        <v>471</v>
      </c>
    </row>
    <row r="28" spans="1:3">
      <c r="A28" t="s" s="4">
        <v>340</v>
      </c>
    </row>
    <row r="29" spans="1:3">
      <c r="A29" t="s" s="3">
        <v>331</v>
      </c>
    </row>
    <row r="30" spans="1:3">
      <c r="A30" t="s" s="4">
        <v>333</v>
      </c>
      <c r="B30" t="n" s="5">
        <v>0</v>
      </c>
      <c r="C30" t="n" s="5">
        <v>0</v>
      </c>
    </row>
    <row r="31" spans="1:3">
      <c r="A31" t="s" s="4">
        <v>341</v>
      </c>
    </row>
    <row r="32" spans="1:3">
      <c r="A32" t="s" s="3">
        <v>331</v>
      </c>
    </row>
    <row r="33" spans="1:3">
      <c r="A33" t="s" s="4">
        <v>332</v>
      </c>
      <c r="B33" t="n" s="5">
        <v>4567</v>
      </c>
      <c r="C33" t="n" s="5">
        <v>20944</v>
      </c>
    </row>
    <row r="34" spans="1:3">
      <c r="A34" t="s" s="4">
        <v>333</v>
      </c>
      <c r="B34" t="n" s="5">
        <v>23537</v>
      </c>
      <c r="C34" t="n" s="5">
        <v>16718</v>
      </c>
    </row>
    <row r="35" spans="1:3">
      <c r="A35" t="s" s="4">
        <v>334</v>
      </c>
      <c r="C35" t="n" s="5">
        <v>13665</v>
      </c>
    </row>
    <row r="36" spans="1:3">
      <c r="A36" t="s" s="4">
        <v>342</v>
      </c>
    </row>
    <row r="37" spans="1:3">
      <c r="A37" t="s" s="3">
        <v>331</v>
      </c>
    </row>
    <row r="38" spans="1:3">
      <c r="A38" t="s" s="4">
        <v>334</v>
      </c>
      <c r="C38" t="n" s="5">
        <v>0</v>
      </c>
    </row>
    <row r="39" spans="1:3">
      <c r="A39" t="s" s="4">
        <v>343</v>
      </c>
    </row>
    <row r="40" spans="1:3">
      <c r="A40" t="s" s="3">
        <v>331</v>
      </c>
    </row>
    <row r="41" spans="1:3">
      <c r="A41" t="s" s="4">
        <v>332</v>
      </c>
      <c r="B41" t="n" s="5">
        <v>4567</v>
      </c>
      <c r="C41" t="n" s="5">
        <v>7279</v>
      </c>
    </row>
    <row r="42" spans="1:3">
      <c r="A42" t="s" s="4">
        <v>333</v>
      </c>
      <c r="B42" t="n" s="5">
        <v>206</v>
      </c>
    </row>
    <row r="43" spans="1:3">
      <c r="A43" t="s" s="4">
        <v>344</v>
      </c>
    </row>
    <row r="44" spans="1:3">
      <c r="A44" t="s" s="3">
        <v>331</v>
      </c>
    </row>
    <row r="45" spans="1:3">
      <c r="A45" t="s" s="4">
        <v>333</v>
      </c>
      <c r="B45" t="n" s="5">
        <v>23331</v>
      </c>
      <c r="C45" t="n" s="5">
        <v>16718</v>
      </c>
    </row>
    <row r="46" spans="1:3">
      <c r="A46" t="s" s="4">
        <v>345</v>
      </c>
    </row>
    <row r="47" spans="1:3">
      <c r="A47" t="s" s="3">
        <v>331</v>
      </c>
    </row>
    <row r="48" spans="1:3">
      <c r="A48" t="s" s="4">
        <v>332</v>
      </c>
      <c r="B48" t="n" s="5">
        <v>0</v>
      </c>
      <c r="C48" t="n" s="5">
        <v>0</v>
      </c>
    </row>
    <row r="49" spans="1:3">
      <c r="A49" t="s" s="4">
        <v>333</v>
      </c>
      <c r="B49" t="n" s="5">
        <v>0</v>
      </c>
      <c r="C49" t="n" s="5">
        <v>0</v>
      </c>
    </row>
    <row r="50" spans="1:3">
      <c r="A50" t="s" s="4">
        <v>334</v>
      </c>
      <c r="C50" t="n" s="5">
        <v>0</v>
      </c>
    </row>
    <row r="51" spans="1:3">
      <c r="A51" t="s" s="4">
        <v>346</v>
      </c>
    </row>
    <row r="52" spans="1:3">
      <c r="A52" t="s" s="3">
        <v>331</v>
      </c>
    </row>
    <row r="53" spans="1:3">
      <c r="A53" t="s" s="4">
        <v>334</v>
      </c>
      <c r="C53" t="n" s="5">
        <v>0</v>
      </c>
    </row>
    <row r="54" spans="1:3">
      <c r="A54" t="s" s="4">
        <v>347</v>
      </c>
    </row>
    <row r="55" spans="1:3">
      <c r="A55" t="s" s="3">
        <v>331</v>
      </c>
    </row>
    <row r="56" spans="1:3">
      <c r="A56" t="s" s="4">
        <v>332</v>
      </c>
      <c r="B56" t="n" s="5">
        <v>0</v>
      </c>
      <c r="C56" t="n" s="5">
        <v>0</v>
      </c>
    </row>
    <row r="57" spans="1:3">
      <c r="A57" t="s" s="4">
        <v>333</v>
      </c>
      <c r="B57" t="n" s="5">
        <v>0</v>
      </c>
    </row>
    <row r="58" spans="1:3">
      <c r="A58" t="s" s="4">
        <v>348</v>
      </c>
    </row>
    <row r="59" spans="1:3">
      <c r="A59" t="s" s="3">
        <v>331</v>
      </c>
    </row>
    <row r="60" spans="1:3">
      <c r="A60" t="s" s="4">
        <v>333</v>
      </c>
      <c r="B60" t="n" s="5">
        <v>0</v>
      </c>
      <c r="C60" t="n" s="5">
        <v>0</v>
      </c>
    </row>
    <row r="61" spans="1:3">
      <c r="A61" t="s" s="4">
        <v>349</v>
      </c>
    </row>
    <row r="62" spans="1:3">
      <c r="A62" t="s" s="3">
        <v>331</v>
      </c>
    </row>
    <row r="63" spans="1:3">
      <c r="A63" t="s" s="4">
        <v>334</v>
      </c>
      <c r="C63" t="n" s="5">
        <v>705</v>
      </c>
    </row>
    <row r="64" spans="1:3">
      <c r="A64" t="s" s="4">
        <v>350</v>
      </c>
    </row>
    <row r="65" spans="1:3">
      <c r="A65" t="s" s="3">
        <v>331</v>
      </c>
    </row>
    <row r="66" spans="1:3">
      <c r="A66" t="s" s="4">
        <v>334</v>
      </c>
      <c r="C66" t="n" s="5">
        <v>0</v>
      </c>
    </row>
    <row r="67" spans="1:3">
      <c r="A67" t="s" s="4">
        <v>351</v>
      </c>
    </row>
    <row r="68" spans="1:3">
      <c r="A68" t="s" s="3">
        <v>331</v>
      </c>
    </row>
    <row r="69" spans="1:3">
      <c r="A69" t="s" s="4">
        <v>334</v>
      </c>
      <c r="C69" t="n" s="5">
        <v>705</v>
      </c>
    </row>
    <row r="70" spans="1:3">
      <c r="A70" t="s" s="4">
        <v>352</v>
      </c>
    </row>
    <row r="71" spans="1:3">
      <c r="A71" t="s" s="3">
        <v>331</v>
      </c>
    </row>
    <row r="72" spans="1:3">
      <c r="A72" t="s" s="4">
        <v>334</v>
      </c>
      <c r="C72" t="n" s="5">
        <v>0</v>
      </c>
    </row>
    <row r="73" spans="1:3">
      <c r="A73" t="s" s="4">
        <v>353</v>
      </c>
    </row>
    <row r="74" spans="1:3">
      <c r="A74" t="s" s="3">
        <v>331</v>
      </c>
    </row>
    <row r="75" spans="1:3">
      <c r="A75" t="s" s="4">
        <v>334</v>
      </c>
      <c r="C75" t="n" s="5">
        <v>5179</v>
      </c>
    </row>
    <row r="76" spans="1:3">
      <c r="A76" t="s" s="4">
        <v>354</v>
      </c>
    </row>
    <row r="77" spans="1:3">
      <c r="A77" t="s" s="3">
        <v>331</v>
      </c>
    </row>
    <row r="78" spans="1:3">
      <c r="A78" t="s" s="4">
        <v>334</v>
      </c>
      <c r="C78" t="n" s="5">
        <v>0</v>
      </c>
    </row>
    <row r="79" spans="1:3">
      <c r="A79" t="s" s="4">
        <v>355</v>
      </c>
    </row>
    <row r="80" spans="1:3">
      <c r="A80" t="s" s="3">
        <v>331</v>
      </c>
    </row>
    <row r="81" spans="1:3">
      <c r="A81" t="s" s="4">
        <v>334</v>
      </c>
      <c r="C81" t="n" s="5">
        <v>5179</v>
      </c>
    </row>
    <row r="82" spans="1:3">
      <c r="A82" t="s" s="4">
        <v>356</v>
      </c>
    </row>
    <row r="83" spans="1:3">
      <c r="A83" t="s" s="3">
        <v>331</v>
      </c>
    </row>
    <row r="84" spans="1:3">
      <c r="A84" t="s" s="4">
        <v>334</v>
      </c>
      <c r="C84" t="n" s="5">
        <v>0</v>
      </c>
    </row>
    <row r="85" spans="1:3">
      <c r="A85" t="s" s="4">
        <v>357</v>
      </c>
    </row>
    <row r="86" spans="1:3">
      <c r="A86" t="s" s="3">
        <v>331</v>
      </c>
    </row>
    <row r="87" spans="1:3">
      <c r="A87" t="s" s="4">
        <v>334</v>
      </c>
      <c r="C87" t="n" s="5">
        <v>7781</v>
      </c>
    </row>
    <row r="88" spans="1:3">
      <c r="A88" t="s" s="4">
        <v>358</v>
      </c>
    </row>
    <row r="89" spans="1:3">
      <c r="A89" t="s" s="3">
        <v>331</v>
      </c>
    </row>
    <row r="90" spans="1:3">
      <c r="A90" t="s" s="4">
        <v>334</v>
      </c>
      <c r="C90" t="n" s="5">
        <v>0</v>
      </c>
    </row>
    <row r="91" spans="1:3">
      <c r="A91" t="s" s="4">
        <v>359</v>
      </c>
    </row>
    <row r="92" spans="1:3">
      <c r="A92" t="s" s="3">
        <v>331</v>
      </c>
    </row>
    <row r="93" spans="1:3">
      <c r="A93" t="s" s="4">
        <v>334</v>
      </c>
      <c r="C93" t="n" s="5">
        <v>7781</v>
      </c>
    </row>
    <row r="94" spans="1:3">
      <c r="A94" t="s" s="4">
        <v>360</v>
      </c>
    </row>
    <row r="95" spans="1:3">
      <c r="A95" t="s" s="3">
        <v>331</v>
      </c>
    </row>
    <row r="96" spans="1:3">
      <c r="A96" t="s" s="4">
        <v>334</v>
      </c>
      <c r="C96" t="n" s="5">
        <v>0</v>
      </c>
    </row>
    <row r="97" spans="1:3">
      <c r="A97" t="s" s="4">
        <v>361</v>
      </c>
    </row>
    <row r="98" spans="1:3">
      <c r="A98" t="s" s="3">
        <v>331</v>
      </c>
    </row>
    <row r="99" spans="1:3">
      <c r="A99" t="s" s="4">
        <v>332</v>
      </c>
      <c r="B99" t="n" s="5">
        <v>7943</v>
      </c>
      <c r="C99" t="n" s="5">
        <v>6008</v>
      </c>
    </row>
    <row r="100" spans="1:3">
      <c r="A100" t="s" s="4">
        <v>362</v>
      </c>
    </row>
    <row r="101" spans="1:3">
      <c r="A101" t="s" s="3">
        <v>331</v>
      </c>
    </row>
    <row r="102" spans="1:3">
      <c r="A102" t="s" s="4">
        <v>332</v>
      </c>
      <c r="B102" t="n" s="5">
        <v>7943</v>
      </c>
      <c r="C102" t="n" s="5">
        <v>6008</v>
      </c>
    </row>
    <row r="103" spans="1:3">
      <c r="A103" t="s" s="4">
        <v>363</v>
      </c>
    </row>
    <row r="104" spans="1:3">
      <c r="A104" t="s" s="3">
        <v>331</v>
      </c>
    </row>
    <row r="105" spans="1:3">
      <c r="A105" t="s" s="4">
        <v>332</v>
      </c>
      <c r="B105" t="n" s="5">
        <v>0</v>
      </c>
      <c r="C105" t="n" s="5">
        <v>0</v>
      </c>
    </row>
    <row r="106" spans="1:3">
      <c r="A106" t="s" s="4">
        <v>364</v>
      </c>
    </row>
    <row r="107" spans="1:3">
      <c r="A107" t="s" s="3">
        <v>331</v>
      </c>
    </row>
    <row r="108" spans="1:3">
      <c r="A108" t="s" s="4">
        <v>332</v>
      </c>
      <c r="B108" t="n" s="5">
        <v>0</v>
      </c>
      <c r="C108" t="n" s="5">
        <v>0</v>
      </c>
    </row>
    <row r="109" spans="1:3">
      <c r="A109" t="s" s="4">
        <v>365</v>
      </c>
    </row>
    <row r="110" spans="1:3">
      <c r="A110" t="s" s="3">
        <v>331</v>
      </c>
    </row>
    <row r="111" spans="1:3">
      <c r="A111" t="s" s="4">
        <v>333</v>
      </c>
      <c r="B111" t="n" s="5">
        <v>7943</v>
      </c>
      <c r="C111" t="n" s="5">
        <v>6008</v>
      </c>
    </row>
    <row r="112" spans="1:3">
      <c r="A112" t="s" s="4">
        <v>366</v>
      </c>
    </row>
    <row r="113" spans="1:3">
      <c r="A113" t="s" s="3">
        <v>331</v>
      </c>
    </row>
    <row r="114" spans="1:3">
      <c r="A114" t="s" s="4">
        <v>333</v>
      </c>
      <c r="B114" t="n" s="5">
        <v>7943</v>
      </c>
      <c r="C114" t="n" s="5">
        <v>6008</v>
      </c>
    </row>
    <row r="115" spans="1:3">
      <c r="A115" t="s" s="4">
        <v>367</v>
      </c>
    </row>
    <row r="116" spans="1:3">
      <c r="A116" t="s" s="3">
        <v>331</v>
      </c>
    </row>
    <row r="117" spans="1:3">
      <c r="A117" t="s" s="4">
        <v>333</v>
      </c>
      <c r="B117" t="n" s="5">
        <v>0</v>
      </c>
      <c r="C117" t="n" s="5">
        <v>0</v>
      </c>
    </row>
    <row r="118" spans="1:3">
      <c r="A118" t="s" s="4">
        <v>368</v>
      </c>
    </row>
    <row r="119" spans="1:3">
      <c r="A119" t="s" s="3">
        <v>331</v>
      </c>
    </row>
    <row r="120" spans="1:3">
      <c r="A120" t="s" s="4">
        <v>333</v>
      </c>
      <c r="B120" t="n" s="7">
        <v>0</v>
      </c>
      <c r="C120" t="n"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8"/>
    <col customWidth="1" max="2" min="2" width="21"/>
  </cols>
  <sheetData>
    <row r="1" spans="1:2">
      <c r="A1" t="s" s="1">
        <v>369</v>
      </c>
      <c r="B1" t="s" s="2">
        <v>370</v>
      </c>
    </row>
    <row r="2" spans="1:2">
      <c r="A2" t="s" s="3">
        <v>371</v>
      </c>
    </row>
    <row r="3" spans="1:2">
      <c r="A3" t="s" s="4">
        <v>372</v>
      </c>
      <c r="B3" t="n" s="7">
        <v>24360</v>
      </c>
    </row>
    <row r="4" spans="1:2">
      <c r="A4" t="s" s="4">
        <v>373</v>
      </c>
      <c r="B4" t="n" s="5">
        <v>39</v>
      </c>
    </row>
    <row r="5" spans="1:2">
      <c r="A5" t="s" s="4">
        <v>374</v>
      </c>
      <c r="B5" t="n" s="5">
        <v>-14</v>
      </c>
    </row>
    <row r="6" spans="1:2">
      <c r="A6" t="s" s="4">
        <v>375</v>
      </c>
      <c r="B6" t="n" s="5">
        <v>24385</v>
      </c>
    </row>
    <row r="7" spans="1:2">
      <c r="A7" t="s" s="4">
        <v>335</v>
      </c>
    </row>
    <row r="8" spans="1:2">
      <c r="A8" t="s" s="3">
        <v>371</v>
      </c>
    </row>
    <row r="9" spans="1:2">
      <c r="A9" t="s" s="4">
        <v>372</v>
      </c>
      <c r="B9" t="n" s="5">
        <v>10720</v>
      </c>
    </row>
    <row r="10" spans="1:2">
      <c r="A10" t="s" s="4">
        <v>373</v>
      </c>
      <c r="B10" t="n" s="5">
        <v>0</v>
      </c>
    </row>
    <row r="11" spans="1:2">
      <c r="A11" t="s" s="4">
        <v>374</v>
      </c>
      <c r="B11" t="n" s="5">
        <v>0</v>
      </c>
    </row>
    <row r="12" spans="1:2">
      <c r="A12" t="s" s="4">
        <v>375</v>
      </c>
      <c r="B12" t="n" s="5">
        <v>10720</v>
      </c>
    </row>
    <row r="13" spans="1:2">
      <c r="A13" t="s" s="4">
        <v>349</v>
      </c>
    </row>
    <row r="14" spans="1:2">
      <c r="A14" t="s" s="3">
        <v>371</v>
      </c>
    </row>
    <row r="15" spans="1:2">
      <c r="A15" t="s" s="4">
        <v>372</v>
      </c>
      <c r="B15" t="n" s="5">
        <v>705</v>
      </c>
    </row>
    <row r="16" spans="1:2">
      <c r="A16" t="s" s="4">
        <v>373</v>
      </c>
      <c r="B16" t="n" s="5">
        <v>0</v>
      </c>
    </row>
    <row r="17" spans="1:2">
      <c r="A17" t="s" s="4">
        <v>374</v>
      </c>
      <c r="B17" t="n" s="5">
        <v>0</v>
      </c>
    </row>
    <row r="18" spans="1:2">
      <c r="A18" t="s" s="4">
        <v>375</v>
      </c>
      <c r="B18" t="n" s="5">
        <v>705</v>
      </c>
    </row>
    <row r="19" spans="1:2">
      <c r="A19" t="s" s="4">
        <v>353</v>
      </c>
    </row>
    <row r="20" spans="1:2">
      <c r="A20" t="s" s="3">
        <v>371</v>
      </c>
    </row>
    <row r="21" spans="1:2">
      <c r="A21" t="s" s="4">
        <v>372</v>
      </c>
      <c r="B21" t="n" s="5">
        <v>5156</v>
      </c>
    </row>
    <row r="22" spans="1:2">
      <c r="A22" t="s" s="4">
        <v>373</v>
      </c>
      <c r="B22" t="n" s="5">
        <v>27</v>
      </c>
    </row>
    <row r="23" spans="1:2">
      <c r="A23" t="s" s="4">
        <v>374</v>
      </c>
      <c r="B23" t="n" s="5">
        <v>-4</v>
      </c>
    </row>
    <row r="24" spans="1:2">
      <c r="A24" t="s" s="4">
        <v>375</v>
      </c>
      <c r="B24" t="n" s="5">
        <v>5179</v>
      </c>
    </row>
    <row r="25" spans="1:2">
      <c r="A25" t="s" s="4">
        <v>357</v>
      </c>
    </row>
    <row r="26" spans="1:2">
      <c r="A26" t="s" s="3">
        <v>371</v>
      </c>
    </row>
    <row r="27" spans="1:2">
      <c r="A27" t="s" s="4">
        <v>372</v>
      </c>
      <c r="B27" t="n" s="5">
        <v>7779</v>
      </c>
    </row>
    <row r="28" spans="1:2">
      <c r="A28" t="s" s="4">
        <v>373</v>
      </c>
      <c r="B28" t="n" s="5">
        <v>12</v>
      </c>
    </row>
    <row r="29" spans="1:2">
      <c r="A29" t="s" s="4">
        <v>374</v>
      </c>
      <c r="B29" t="n" s="5">
        <v>-10</v>
      </c>
    </row>
    <row r="30" spans="1:2">
      <c r="A30" t="s" s="4">
        <v>375</v>
      </c>
      <c r="B30" t="n" s="7">
        <v>778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6</v>
      </c>
      <c r="B1" t="s" s="2">
        <v>2</v>
      </c>
      <c r="C1" t="s" s="2">
        <v>25</v>
      </c>
    </row>
    <row r="2" spans="1:3">
      <c r="A2" t="s" s="3">
        <v>161</v>
      </c>
    </row>
    <row r="3" spans="1:3">
      <c r="A3" t="s" s="4">
        <v>377</v>
      </c>
      <c r="B3" t="n" s="7">
        <v>632381</v>
      </c>
      <c r="C3" t="n" s="7">
        <v>671471</v>
      </c>
    </row>
    <row r="4" spans="1:3">
      <c r="A4" t="s" s="4">
        <v>378</v>
      </c>
      <c r="B4" t="n" s="5">
        <v>-1314</v>
      </c>
      <c r="C4" t="n" s="5">
        <v>-1069</v>
      </c>
    </row>
    <row r="5" spans="1:3">
      <c r="A5" t="s" s="4">
        <v>29</v>
      </c>
      <c r="B5" t="n" s="7">
        <v>631067</v>
      </c>
      <c r="C5" t="n" s="7">
        <v>67040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379</v>
      </c>
      <c r="B1" t="s" s="2">
        <v>2</v>
      </c>
      <c r="C1" t="s" s="2">
        <v>25</v>
      </c>
    </row>
    <row r="2" spans="1:3">
      <c r="A2" t="s" s="3">
        <v>164</v>
      </c>
    </row>
    <row r="3" spans="1:3">
      <c r="A3" t="s" s="4">
        <v>380</v>
      </c>
      <c r="B3" t="n" s="7">
        <v>163826</v>
      </c>
      <c r="C3" t="n" s="7">
        <v>139647</v>
      </c>
    </row>
    <row r="4" spans="1:3">
      <c r="A4" t="s" s="4">
        <v>381</v>
      </c>
      <c r="B4" t="n" s="5">
        <v>476</v>
      </c>
      <c r="C4" t="n" s="5">
        <v>476</v>
      </c>
    </row>
    <row r="5" spans="1:3">
      <c r="A5" t="s" s="4">
        <v>382</v>
      </c>
      <c r="B5" t="n" s="5">
        <v>255756</v>
      </c>
      <c r="C5" t="n" s="5">
        <v>259872</v>
      </c>
    </row>
    <row r="6" spans="1:3">
      <c r="A6" t="s" s="4">
        <v>383</v>
      </c>
      <c r="B6" t="n" s="5">
        <v>420058</v>
      </c>
      <c r="C6" t="n" s="5">
        <v>399995</v>
      </c>
    </row>
    <row r="7" spans="1:3">
      <c r="A7" t="s" s="4">
        <v>384</v>
      </c>
      <c r="B7" t="n" s="5">
        <v>-15586</v>
      </c>
      <c r="C7" t="n" s="5">
        <v>-5819</v>
      </c>
    </row>
    <row r="8" spans="1:3">
      <c r="A8" t="s" s="4">
        <v>30</v>
      </c>
      <c r="B8" t="n" s="7">
        <v>404472</v>
      </c>
      <c r="C8" t="n" s="7">
        <v>3941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5</v>
      </c>
      <c r="B1" t="s" s="2">
        <v>71</v>
      </c>
      <c r="D1" t="s" s="2">
        <v>1</v>
      </c>
    </row>
    <row r="2" spans="1:5">
      <c r="B2" t="s" s="2">
        <v>2</v>
      </c>
      <c r="C2" t="s" s="2">
        <v>72</v>
      </c>
      <c r="D2" t="s" s="2">
        <v>2</v>
      </c>
      <c r="E2" t="s" s="2">
        <v>72</v>
      </c>
    </row>
    <row r="3" spans="1:5">
      <c r="A3" t="s" s="3">
        <v>106</v>
      </c>
    </row>
    <row r="4" spans="1:5">
      <c r="A4" t="s" s="4">
        <v>100</v>
      </c>
      <c r="B4" t="n" s="7">
        <v>-76258</v>
      </c>
      <c r="C4" t="n" s="7">
        <v>27557</v>
      </c>
      <c r="D4" t="n" s="7">
        <v>-101555</v>
      </c>
      <c r="E4" t="n" s="7">
        <v>69163</v>
      </c>
    </row>
    <row r="5" spans="1:5">
      <c r="A5" t="s" s="3">
        <v>107</v>
      </c>
    </row>
    <row r="6" spans="1:5">
      <c r="A6" t="s" s="4">
        <v>108</v>
      </c>
      <c r="B6" t="n" s="5">
        <v>-4642</v>
      </c>
      <c r="C6" t="n" s="5">
        <v>776</v>
      </c>
      <c r="D6" t="n" s="5">
        <v>-2952</v>
      </c>
      <c r="E6" t="n" s="5">
        <v>1389</v>
      </c>
    </row>
    <row r="7" spans="1:5">
      <c r="A7" t="s" s="4">
        <v>109</v>
      </c>
      <c r="B7" t="n" s="5">
        <v>3164</v>
      </c>
      <c r="C7" t="n" s="5">
        <v>0</v>
      </c>
      <c r="D7" t="n" s="5">
        <v>-3887</v>
      </c>
      <c r="E7" t="n" s="5">
        <v>0</v>
      </c>
    </row>
    <row r="8" spans="1:5">
      <c r="A8" t="s" s="4">
        <v>110</v>
      </c>
      <c r="B8" t="n" s="5">
        <v>0</v>
      </c>
      <c r="C8" t="n" s="5">
        <v>348</v>
      </c>
      <c r="D8" t="n" s="5">
        <v>-16</v>
      </c>
      <c r="E8" t="n" s="5">
        <v>496</v>
      </c>
    </row>
    <row r="9" spans="1:5">
      <c r="A9" t="s" s="4">
        <v>111</v>
      </c>
      <c r="B9" t="n" s="5">
        <v>-8532</v>
      </c>
      <c r="C9" t="n" s="5">
        <v>-29</v>
      </c>
      <c r="D9" t="n" s="5">
        <v>-10244</v>
      </c>
      <c r="E9" t="n" s="5">
        <v>-196</v>
      </c>
    </row>
    <row r="10" spans="1:5">
      <c r="A10" t="s" s="4">
        <v>112</v>
      </c>
      <c r="B10" t="n" s="7">
        <v>-86268</v>
      </c>
      <c r="C10" t="n" s="7">
        <v>28652</v>
      </c>
      <c r="D10" t="n" s="7">
        <v>-118654</v>
      </c>
      <c r="E10" t="n" s="7">
        <v>708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85</v>
      </c>
      <c r="B1" t="s" s="2">
        <v>71</v>
      </c>
      <c r="D1" t="s" s="2">
        <v>1</v>
      </c>
      <c r="F1" t="s" s="2">
        <v>386</v>
      </c>
    </row>
    <row r="2" spans="1:6">
      <c r="B2" t="s" s="2">
        <v>2</v>
      </c>
      <c r="C2" t="s" s="2">
        <v>72</v>
      </c>
      <c r="D2" t="s" s="2">
        <v>2</v>
      </c>
      <c r="E2" t="s" s="2">
        <v>72</v>
      </c>
      <c r="F2" t="s" s="2">
        <v>25</v>
      </c>
    </row>
    <row r="3" spans="1:6">
      <c r="A3" t="s" s="3">
        <v>387</v>
      </c>
    </row>
    <row r="4" spans="1:6">
      <c r="A4" t="s" s="4">
        <v>86</v>
      </c>
      <c r="B4" t="n" s="7">
        <v>63700</v>
      </c>
      <c r="C4" t="n" s="7">
        <v>2667</v>
      </c>
      <c r="D4" t="n" s="7">
        <v>131289</v>
      </c>
      <c r="E4" t="n" s="7">
        <v>5339</v>
      </c>
    </row>
    <row r="5" spans="1:6">
      <c r="A5" t="s" s="4">
        <v>388</v>
      </c>
      <c r="F5" t="n" s="7">
        <v>2329000</v>
      </c>
    </row>
    <row r="6" spans="1:6">
      <c r="A6" t="s" s="4">
        <v>389</v>
      </c>
    </row>
    <row r="7" spans="1:6">
      <c r="A7" t="s" s="3">
        <v>387</v>
      </c>
    </row>
    <row r="8" spans="1:6">
      <c r="A8" t="s" s="4">
        <v>390</v>
      </c>
      <c r="F8" t="s" s="4">
        <v>391</v>
      </c>
    </row>
    <row r="9" spans="1:6">
      <c r="A9" t="s" s="4">
        <v>392</v>
      </c>
    </row>
    <row r="10" spans="1:6">
      <c r="A10" t="s" s="3">
        <v>387</v>
      </c>
    </row>
    <row r="11" spans="1:6">
      <c r="A11" t="s" s="4">
        <v>390</v>
      </c>
      <c r="F11" t="s" s="4">
        <v>393</v>
      </c>
    </row>
    <row r="12" spans="1:6">
      <c r="A12" t="s" s="4">
        <v>394</v>
      </c>
    </row>
    <row r="13" spans="1:6">
      <c r="A13" t="s" s="3">
        <v>387</v>
      </c>
    </row>
    <row r="14" spans="1:6">
      <c r="A14" t="s" s="4">
        <v>395</v>
      </c>
      <c r="F14" t="n" s="7">
        <v>1014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6</v>
      </c>
      <c r="B1" t="s" s="2">
        <v>2</v>
      </c>
      <c r="C1" t="s" s="2">
        <v>25</v>
      </c>
    </row>
    <row r="2" spans="1:3">
      <c r="A2" t="s" s="3">
        <v>397</v>
      </c>
    </row>
    <row r="3" spans="1:3">
      <c r="A3" t="s" s="4">
        <v>398</v>
      </c>
      <c r="B3" t="n" s="7">
        <v>-222657</v>
      </c>
      <c r="C3" t="n" s="7">
        <v>-91368</v>
      </c>
    </row>
    <row r="4" spans="1:3">
      <c r="A4" t="s" s="4">
        <v>37</v>
      </c>
      <c r="B4" t="n" s="5">
        <v>898004</v>
      </c>
      <c r="C4" t="n" s="5">
        <v>1029293</v>
      </c>
    </row>
    <row r="5" spans="1:3">
      <c r="A5" t="s" s="4">
        <v>399</v>
      </c>
    </row>
    <row r="6" spans="1:3">
      <c r="A6" t="s" s="3">
        <v>397</v>
      </c>
    </row>
    <row r="7" spans="1:3">
      <c r="A7" t="s" s="4">
        <v>400</v>
      </c>
      <c r="B7" t="n" s="5">
        <v>23201</v>
      </c>
      <c r="C7" t="n" s="5">
        <v>23201</v>
      </c>
    </row>
    <row r="8" spans="1:3">
      <c r="A8" t="s" s="4">
        <v>401</v>
      </c>
    </row>
    <row r="9" spans="1:3">
      <c r="A9" t="s" s="3">
        <v>397</v>
      </c>
    </row>
    <row r="10" spans="1:3">
      <c r="A10" t="s" s="4">
        <v>400</v>
      </c>
      <c r="B10" t="n" s="5">
        <v>40300</v>
      </c>
      <c r="C10" t="n" s="5">
        <v>40300</v>
      </c>
    </row>
    <row r="11" spans="1:3">
      <c r="A11" t="s" s="4">
        <v>402</v>
      </c>
    </row>
    <row r="12" spans="1:3">
      <c r="A12" t="s" s="3">
        <v>397</v>
      </c>
    </row>
    <row r="13" spans="1:3">
      <c r="A13" t="s" s="4">
        <v>400</v>
      </c>
      <c r="B13" t="n" s="5">
        <v>280000</v>
      </c>
      <c r="C13" t="n" s="5">
        <v>280000</v>
      </c>
    </row>
    <row r="14" spans="1:3">
      <c r="A14" t="s" s="4">
        <v>403</v>
      </c>
    </row>
    <row r="15" spans="1:3">
      <c r="A15" t="s" s="3">
        <v>397</v>
      </c>
    </row>
    <row r="16" spans="1:3">
      <c r="A16" t="s" s="4">
        <v>400</v>
      </c>
      <c r="B16" t="n" s="5">
        <v>244569</v>
      </c>
      <c r="C16" t="n" s="5">
        <v>244569</v>
      </c>
    </row>
    <row r="17" spans="1:3">
      <c r="A17" t="s" s="4">
        <v>404</v>
      </c>
    </row>
    <row r="18" spans="1:3">
      <c r="A18" t="s" s="3">
        <v>397</v>
      </c>
    </row>
    <row r="19" spans="1:3">
      <c r="A19" t="s" s="4">
        <v>400</v>
      </c>
      <c r="B19" t="n" s="7">
        <v>532591</v>
      </c>
      <c r="C19" t="n" s="7">
        <v>5325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5</v>
      </c>
      <c r="B1" t="s" s="2">
        <v>2</v>
      </c>
      <c r="C1" t="s" s="2">
        <v>25</v>
      </c>
    </row>
    <row r="2" spans="1:3">
      <c r="A2" t="s" s="3">
        <v>406</v>
      </c>
    </row>
    <row r="3" spans="1:3">
      <c r="A3" t="s" s="4">
        <v>407</v>
      </c>
      <c r="B3" t="n" s="7">
        <v>7943</v>
      </c>
      <c r="C3" t="n" s="7">
        <v>6008</v>
      </c>
    </row>
    <row r="4" spans="1:3">
      <c r="A4" t="s" s="4">
        <v>408</v>
      </c>
      <c r="B4" t="n" s="5">
        <v>30180</v>
      </c>
      <c r="C4" t="n" s="5">
        <v>31759</v>
      </c>
    </row>
    <row r="5" spans="1:3">
      <c r="A5" t="s" s="4">
        <v>38</v>
      </c>
      <c r="B5" t="n" s="5">
        <v>26924</v>
      </c>
      <c r="C5" t="n" s="5">
        <v>22652</v>
      </c>
    </row>
    <row r="6" spans="1:3">
      <c r="A6" t="s" s="4">
        <v>409</v>
      </c>
      <c r="B6" t="n" s="5">
        <v>14159</v>
      </c>
      <c r="C6" t="n" s="5">
        <v>16985</v>
      </c>
    </row>
    <row r="7" spans="1:3">
      <c r="A7" t="s" s="4">
        <v>410</v>
      </c>
      <c r="B7" t="n" s="5">
        <v>14231</v>
      </c>
      <c r="C7" t="n" s="5">
        <v>14231</v>
      </c>
    </row>
    <row r="8" spans="1:3">
      <c r="A8" t="s" s="4">
        <v>411</v>
      </c>
      <c r="B8" t="n" s="5">
        <v>1568</v>
      </c>
      <c r="C8" t="n" s="5">
        <v>1486</v>
      </c>
    </row>
    <row r="9" spans="1:3">
      <c r="A9" t="s" s="4">
        <v>412</v>
      </c>
      <c r="B9" t="n" s="7">
        <v>95005</v>
      </c>
      <c r="C9" t="n" s="7">
        <v>9312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t="s" s="1">
        <v>413</v>
      </c>
      <c r="B1" t="s" s="2">
        <v>1</v>
      </c>
    </row>
    <row r="2" spans="1:2">
      <c r="B2" t="s" s="2">
        <v>2</v>
      </c>
    </row>
    <row r="3" spans="1:2">
      <c r="A3" t="s" s="4">
        <v>389</v>
      </c>
    </row>
    <row r="4" spans="1:2">
      <c r="A4" t="s" s="3">
        <v>414</v>
      </c>
    </row>
    <row r="5" spans="1:2">
      <c r="A5" t="s" s="4">
        <v>415</v>
      </c>
      <c r="B5" t="s" s="4">
        <v>416</v>
      </c>
    </row>
    <row r="6" spans="1:2">
      <c r="A6" t="s" s="4">
        <v>392</v>
      </c>
    </row>
    <row r="7" spans="1:2">
      <c r="A7" t="s" s="3">
        <v>414</v>
      </c>
    </row>
    <row r="8" spans="1:2">
      <c r="A8" t="s" s="4">
        <v>415</v>
      </c>
      <c r="B8" t="s" s="4">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8</v>
      </c>
      <c r="B1" t="s" s="2">
        <v>2</v>
      </c>
      <c r="C1" t="s" s="2">
        <v>25</v>
      </c>
    </row>
    <row r="2" spans="1:3">
      <c r="A2" t="s" s="3">
        <v>173</v>
      </c>
    </row>
    <row r="3" spans="1:3">
      <c r="A3" t="s" s="4">
        <v>419</v>
      </c>
      <c r="B3" t="n" s="7">
        <v>67180</v>
      </c>
      <c r="C3" t="n" s="7">
        <v>73582</v>
      </c>
    </row>
    <row r="4" spans="1:3">
      <c r="A4" t="s" s="4">
        <v>420</v>
      </c>
      <c r="B4" t="n" s="5">
        <v>25391</v>
      </c>
      <c r="C4" t="n" s="5">
        <v>24666</v>
      </c>
    </row>
    <row r="5" spans="1:3">
      <c r="A5" t="s" s="4">
        <v>421</v>
      </c>
      <c r="B5" t="n" s="5">
        <v>5029</v>
      </c>
      <c r="C5" t="n" s="5">
        <v>11446</v>
      </c>
    </row>
    <row r="6" spans="1:3">
      <c r="A6" t="s" s="4">
        <v>422</v>
      </c>
      <c r="B6" t="n" s="5">
        <v>34729</v>
      </c>
      <c r="C6" t="n" s="5">
        <v>34727</v>
      </c>
    </row>
    <row r="7" spans="1:3">
      <c r="A7" t="s" s="4">
        <v>423</v>
      </c>
      <c r="B7" t="n" s="5">
        <v>0</v>
      </c>
      <c r="C7" t="n" s="5">
        <v>48806</v>
      </c>
    </row>
    <row r="8" spans="1:3">
      <c r="A8" t="s" s="4">
        <v>424</v>
      </c>
      <c r="B8" t="n" s="5">
        <v>57383</v>
      </c>
      <c r="C8" t="n" s="5">
        <v>39201</v>
      </c>
    </row>
    <row r="9" spans="1:3">
      <c r="A9" t="s" s="4">
        <v>425</v>
      </c>
      <c r="B9" t="n" s="5">
        <v>173383</v>
      </c>
      <c r="C9" t="n" s="5">
        <v>188642</v>
      </c>
    </row>
    <row r="10" spans="1:3">
      <c r="A10" t="s" s="4">
        <v>426</v>
      </c>
      <c r="B10" t="n" s="7">
        <v>363095</v>
      </c>
      <c r="C10" t="n" s="7">
        <v>4210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7</v>
      </c>
      <c r="B1" t="s" s="2">
        <v>71</v>
      </c>
      <c r="D1" t="s" s="2">
        <v>1</v>
      </c>
    </row>
    <row r="2" spans="1:5">
      <c r="B2" t="s" s="2">
        <v>2</v>
      </c>
      <c r="C2" t="s" s="2">
        <v>72</v>
      </c>
      <c r="D2" t="s" s="2">
        <v>2</v>
      </c>
      <c r="E2" t="s" s="2">
        <v>72</v>
      </c>
    </row>
    <row r="3" spans="1:5">
      <c r="A3" t="s" s="3">
        <v>428</v>
      </c>
    </row>
    <row r="4" spans="1:5">
      <c r="A4" t="s" s="4">
        <v>429</v>
      </c>
      <c r="D4" t="n" s="7">
        <v>34700</v>
      </c>
    </row>
    <row r="5" spans="1:5">
      <c r="A5" t="s" s="4">
        <v>430</v>
      </c>
      <c r="B5" t="n" s="7">
        <v>17949</v>
      </c>
      <c r="C5" t="n" s="7">
        <v>287</v>
      </c>
      <c r="D5" t="n" s="5">
        <v>29118</v>
      </c>
      <c r="E5" t="n" s="7">
        <v>554</v>
      </c>
    </row>
    <row r="6" spans="1:5">
      <c r="A6" t="s" s="4">
        <v>431</v>
      </c>
    </row>
    <row r="7" spans="1:5">
      <c r="A7" t="s" s="3">
        <v>428</v>
      </c>
    </row>
    <row r="8" spans="1:5">
      <c r="A8" t="s" s="4">
        <v>429</v>
      </c>
      <c r="D8" t="n" s="5">
        <v>6900</v>
      </c>
    </row>
    <row r="9" spans="1:5">
      <c r="A9" t="s" s="4">
        <v>430</v>
      </c>
      <c r="B9" t="n" s="5">
        <v>5300</v>
      </c>
      <c r="D9" t="n" s="5">
        <v>6900</v>
      </c>
    </row>
    <row r="10" spans="1:5">
      <c r="A10" t="s" s="4">
        <v>432</v>
      </c>
    </row>
    <row r="11" spans="1:5">
      <c r="A11" t="s" s="3">
        <v>428</v>
      </c>
    </row>
    <row r="12" spans="1:5">
      <c r="A12" t="s" s="4">
        <v>429</v>
      </c>
      <c r="D12" t="n" s="5">
        <v>27800</v>
      </c>
    </row>
    <row r="13" spans="1:5">
      <c r="A13" t="s" s="4">
        <v>430</v>
      </c>
      <c r="B13" t="n" s="7">
        <v>12600</v>
      </c>
      <c r="D13" t="n" s="7">
        <v>222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6"/>
    <col customWidth="1" max="10" min="10" width="16"/>
  </cols>
  <sheetData>
    <row r="1" spans="1:10">
      <c r="A1" t="s" s="1">
        <v>433</v>
      </c>
      <c r="B1" t="s" s="2">
        <v>71</v>
      </c>
      <c r="D1" t="s" s="2">
        <v>1</v>
      </c>
      <c r="F1" t="s" s="2">
        <v>386</v>
      </c>
      <c r="G1" t="s" s="2">
        <v>434</v>
      </c>
      <c r="I1" t="s" s="2">
        <v>435</v>
      </c>
      <c r="J1" t="s" s="2">
        <v>436</v>
      </c>
    </row>
    <row r="2" spans="1:10">
      <c r="B2" t="s" s="2">
        <v>2</v>
      </c>
      <c r="C2" t="s" s="2">
        <v>72</v>
      </c>
      <c r="D2" t="s" s="2">
        <v>2</v>
      </c>
      <c r="E2" t="s" s="2">
        <v>72</v>
      </c>
      <c r="F2" t="s" s="2">
        <v>25</v>
      </c>
      <c r="G2" t="s" s="2">
        <v>25</v>
      </c>
      <c r="H2" t="s" s="2">
        <v>437</v>
      </c>
      <c r="I2" t="s" s="2">
        <v>2</v>
      </c>
      <c r="J2" t="s" s="2">
        <v>25</v>
      </c>
    </row>
    <row r="3" spans="1:10">
      <c r="A3" t="s" s="3">
        <v>176</v>
      </c>
    </row>
    <row r="4" spans="1:10">
      <c r="A4" t="s" s="4">
        <v>438</v>
      </c>
      <c r="D4" t="n" s="7">
        <v>24963</v>
      </c>
      <c r="F4" t="n" s="7">
        <v>5991</v>
      </c>
      <c r="G4" t="n" s="7">
        <v>5557</v>
      </c>
      <c r="H4" t="n" s="7">
        <v>6650</v>
      </c>
      <c r="I4" t="n" s="7">
        <v>30520</v>
      </c>
      <c r="J4" t="n" s="7">
        <v>12641</v>
      </c>
    </row>
    <row r="5" spans="1:10">
      <c r="A5" t="s" s="4">
        <v>439</v>
      </c>
      <c r="B5" t="n" s="7">
        <v>8496</v>
      </c>
      <c r="C5" t="n" s="7">
        <v>114</v>
      </c>
      <c r="D5" t="n" s="5">
        <v>3824</v>
      </c>
      <c r="E5" t="n" s="7">
        <v>1304</v>
      </c>
      <c r="G5" t="n" s="5">
        <v>0</v>
      </c>
      <c r="I5" t="n" s="5">
        <v>3824</v>
      </c>
    </row>
    <row r="6" spans="1:10">
      <c r="A6" t="s" s="4">
        <v>440</v>
      </c>
      <c r="D6" t="n" s="5">
        <v>331</v>
      </c>
      <c r="F6" t="n" s="5">
        <v>16</v>
      </c>
      <c r="G6" t="n" s="5">
        <v>16</v>
      </c>
      <c r="H6" t="n" s="5">
        <v>180</v>
      </c>
      <c r="I6" t="n" s="5">
        <v>347</v>
      </c>
      <c r="J6" t="n" s="5">
        <v>196</v>
      </c>
    </row>
    <row r="7" spans="1:10">
      <c r="A7" t="s" s="4">
        <v>441</v>
      </c>
      <c r="F7" t="n" s="5">
        <v>0</v>
      </c>
      <c r="H7" t="n" s="5">
        <v>20</v>
      </c>
      <c r="J7" t="n" s="5">
        <v>20</v>
      </c>
    </row>
    <row r="8" spans="1:10">
      <c r="A8" t="s" s="4">
        <v>412</v>
      </c>
      <c r="D8" t="n" s="7">
        <v>29118</v>
      </c>
      <c r="F8" t="n" s="7">
        <v>6007</v>
      </c>
      <c r="G8" t="n" s="7">
        <v>5573</v>
      </c>
      <c r="H8" t="n" s="7">
        <v>6850</v>
      </c>
      <c r="I8" t="n" s="7">
        <v>34691</v>
      </c>
      <c r="J8" t="n" s="7">
        <v>12857</v>
      </c>
    </row>
  </sheetData>
  <mergeCells count="4">
    <mergeCell ref="A1:A2"/>
    <mergeCell ref="B1:C1"/>
    <mergeCell ref="D1:E1"/>
    <mergeCell ref="G1:H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r="1" spans="1:7">
      <c r="A1" t="s" s="1">
        <v>442</v>
      </c>
      <c r="B1" t="s" s="2">
        <v>71</v>
      </c>
      <c r="D1" t="s" s="2">
        <v>1</v>
      </c>
      <c r="F1" t="s" s="2">
        <v>434</v>
      </c>
      <c r="G1" t="s" s="2">
        <v>435</v>
      </c>
    </row>
    <row r="2" spans="1:7">
      <c r="B2" t="s" s="2">
        <v>2</v>
      </c>
      <c r="C2" t="s" s="2">
        <v>72</v>
      </c>
      <c r="D2" t="s" s="2">
        <v>2</v>
      </c>
      <c r="E2" t="s" s="2">
        <v>72</v>
      </c>
      <c r="F2" t="s" s="2">
        <v>25</v>
      </c>
      <c r="G2" t="s" s="2">
        <v>2</v>
      </c>
    </row>
    <row r="3" spans="1:7">
      <c r="A3" t="s" s="3">
        <v>176</v>
      </c>
    </row>
    <row r="4" spans="1:7">
      <c r="A4" t="s" s="4">
        <v>443</v>
      </c>
      <c r="B4" t="n" s="7">
        <v>8241</v>
      </c>
      <c r="C4" t="n" s="7">
        <v>329</v>
      </c>
      <c r="D4" t="n" s="7">
        <v>6830</v>
      </c>
      <c r="E4" t="n" s="7">
        <v>1252</v>
      </c>
    </row>
    <row r="5" spans="1:7">
      <c r="A5" t="s" s="4">
        <v>444</v>
      </c>
      <c r="B5" t="n" s="5">
        <v>17949</v>
      </c>
      <c r="C5" t="n" s="5">
        <v>287</v>
      </c>
      <c r="D5" t="n" s="5">
        <v>29118</v>
      </c>
      <c r="E5" t="n" s="5">
        <v>554</v>
      </c>
    </row>
    <row r="6" spans="1:7">
      <c r="A6" t="s" s="4">
        <v>445</v>
      </c>
      <c r="B6" t="n" s="5">
        <v>-8496</v>
      </c>
      <c r="C6" t="n" s="5">
        <v>-114</v>
      </c>
      <c r="D6" t="n" s="5">
        <v>-3824</v>
      </c>
      <c r="E6" t="n" s="5">
        <v>-1304</v>
      </c>
      <c r="F6" t="n" s="7">
        <v>0</v>
      </c>
      <c r="G6" t="n" s="7">
        <v>-3824</v>
      </c>
    </row>
    <row r="7" spans="1:7">
      <c r="A7" t="s" s="4">
        <v>446</v>
      </c>
      <c r="B7" t="n" s="7">
        <v>17694</v>
      </c>
      <c r="C7" t="n" s="7">
        <v>502</v>
      </c>
      <c r="D7" t="n" s="7">
        <v>17694</v>
      </c>
      <c r="E7" t="n" s="7">
        <v>502</v>
      </c>
      <c r="F7" t="n" s="7">
        <v>6830</v>
      </c>
      <c r="G7" t="n" s="7">
        <v>1769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21"/>
    <col customWidth="1" max="5" min="5" width="21"/>
    <col customWidth="1" max="6" min="6" width="80"/>
    <col customWidth="1" max="7" min="7" width="21"/>
    <col customWidth="1" max="8" min="8" width="21"/>
  </cols>
  <sheetData>
    <row r="1" spans="1:8">
      <c r="A1" t="s" s="1">
        <v>447</v>
      </c>
      <c r="B1" t="s" s="2">
        <v>299</v>
      </c>
      <c r="C1" t="s" s="2">
        <v>448</v>
      </c>
      <c r="D1" t="s" s="2">
        <v>449</v>
      </c>
      <c r="E1" t="s" s="2">
        <v>450</v>
      </c>
      <c r="F1" t="s" s="2">
        <v>449</v>
      </c>
      <c r="G1" t="s" s="2">
        <v>450</v>
      </c>
      <c r="H1" t="s" s="2">
        <v>370</v>
      </c>
    </row>
    <row r="2" spans="1:8">
      <c r="A2" t="s" s="3">
        <v>451</v>
      </c>
    </row>
    <row r="3" spans="1:8">
      <c r="A3" t="s" s="4">
        <v>452</v>
      </c>
      <c r="C3" t="n" s="5">
        <v>2</v>
      </c>
    </row>
    <row r="4" spans="1:8">
      <c r="A4" t="s" s="4">
        <v>453</v>
      </c>
      <c r="D4" t="n" s="7">
        <v>14500000</v>
      </c>
      <c r="F4" t="n" s="7">
        <v>14500000</v>
      </c>
    </row>
    <row r="5" spans="1:8">
      <c r="A5" t="s" s="4">
        <v>454</v>
      </c>
      <c r="D5" t="n" s="5">
        <v>0</v>
      </c>
      <c r="E5" t="n" s="7">
        <v>0</v>
      </c>
      <c r="F5" t="n" s="5">
        <v>0</v>
      </c>
      <c r="G5" t="n" s="7">
        <v>0</v>
      </c>
    </row>
    <row r="6" spans="1:8">
      <c r="A6" t="s" s="4">
        <v>455</v>
      </c>
      <c r="D6" t="n" s="5">
        <v>7800000</v>
      </c>
      <c r="F6" t="n" s="5">
        <v>7800000</v>
      </c>
    </row>
    <row r="7" spans="1:8">
      <c r="A7" t="s" s="4">
        <v>304</v>
      </c>
    </row>
    <row r="8" spans="1:8">
      <c r="A8" t="s" s="3">
        <v>451</v>
      </c>
    </row>
    <row r="9" spans="1:8">
      <c r="A9" t="s" s="4">
        <v>456</v>
      </c>
      <c r="D9" t="n" s="5">
        <v>2200000000</v>
      </c>
      <c r="F9" t="n" s="7">
        <v>2200000000</v>
      </c>
    </row>
    <row r="10" spans="1:8">
      <c r="A10" t="s" s="4">
        <v>457</v>
      </c>
      <c r="F10" t="s" s="4">
        <v>458</v>
      </c>
    </row>
    <row r="11" spans="1:8">
      <c r="A11" t="s" s="4">
        <v>459</v>
      </c>
      <c r="B11" t="s" s="4">
        <v>460</v>
      </c>
    </row>
    <row r="12" spans="1:8">
      <c r="A12" t="s" s="4">
        <v>461</v>
      </c>
    </row>
    <row r="13" spans="1:8">
      <c r="A13" t="s" s="3">
        <v>451</v>
      </c>
    </row>
    <row r="14" spans="1:8">
      <c r="A14" t="s" s="4">
        <v>462</v>
      </c>
      <c r="D14" t="n" s="7">
        <v>250000000</v>
      </c>
      <c r="F14" t="n" s="7">
        <v>250000000</v>
      </c>
      <c r="H14" t="n" s="7">
        <v>0</v>
      </c>
    </row>
    <row r="15" spans="1:8">
      <c r="A15" t="s" s="4">
        <v>463</v>
      </c>
    </row>
    <row r="16" spans="1:8">
      <c r="A16" t="s" s="3">
        <v>451</v>
      </c>
    </row>
    <row r="17" spans="1:8">
      <c r="A17" t="s" s="4">
        <v>459</v>
      </c>
      <c r="B17" t="s" s="4">
        <v>464</v>
      </c>
    </row>
    <row r="18" spans="1:8">
      <c r="A18" t="s" s="4">
        <v>465</v>
      </c>
    </row>
    <row r="19" spans="1:8">
      <c r="A19" t="s" s="3">
        <v>451</v>
      </c>
    </row>
    <row r="20" spans="1:8">
      <c r="A20" t="s" s="4">
        <v>459</v>
      </c>
      <c r="B20" t="s" s="4">
        <v>46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7"/>
    <col customWidth="1" max="9" min="9" width="17"/>
    <col customWidth="1" max="10" min="10" width="21"/>
    <col customWidth="1" max="11" min="11" width="21"/>
    <col customWidth="1" max="12" min="12" width="21"/>
    <col customWidth="1" max="13" min="13" width="17"/>
    <col customWidth="1" max="14" min="14" width="17"/>
  </cols>
  <sheetData>
    <row r="1" spans="1:14">
      <c r="A1" t="s" s="1">
        <v>467</v>
      </c>
      <c r="B1" t="s" s="2">
        <v>71</v>
      </c>
      <c r="D1" t="s" s="2">
        <v>1</v>
      </c>
      <c r="F1" t="n"/>
      <c r="J1" t="n"/>
    </row>
    <row r="2" spans="1:14">
      <c r="B2" t="s" s="2">
        <v>449</v>
      </c>
      <c r="C2" t="s" s="2">
        <v>450</v>
      </c>
      <c r="D2" t="s" s="2">
        <v>449</v>
      </c>
      <c r="E2" t="s" s="2">
        <v>450</v>
      </c>
      <c r="F2" t="s" s="2">
        <v>468</v>
      </c>
      <c r="G2" t="s" s="2">
        <v>469</v>
      </c>
      <c r="H2" t="s" s="2">
        <v>470</v>
      </c>
      <c r="I2" t="s" s="2">
        <v>471</v>
      </c>
      <c r="J2" t="s" s="2">
        <v>370</v>
      </c>
      <c r="K2" t="s" s="2">
        <v>472</v>
      </c>
      <c r="L2" t="s" s="2">
        <v>473</v>
      </c>
      <c r="M2" t="s" s="2">
        <v>474</v>
      </c>
      <c r="N2" t="s" s="2">
        <v>475</v>
      </c>
    </row>
    <row r="3" spans="1:14">
      <c r="A3" t="s" s="3">
        <v>476</v>
      </c>
    </row>
    <row r="4" spans="1:14">
      <c r="A4" t="s" s="4">
        <v>477</v>
      </c>
      <c r="B4" t="n" s="7">
        <v>-933</v>
      </c>
      <c r="C4" t="n" s="7">
        <v>516</v>
      </c>
      <c r="D4" t="n" s="7">
        <v>3370</v>
      </c>
      <c r="E4" t="n" s="7">
        <v>541</v>
      </c>
    </row>
    <row r="5" spans="1:14">
      <c r="A5" t="s" s="4">
        <v>478</v>
      </c>
      <c r="B5" t="n" s="5">
        <v>12185</v>
      </c>
      <c r="C5" t="n" s="5">
        <v>-473</v>
      </c>
      <c r="D5" t="n" s="5">
        <v>-19309</v>
      </c>
      <c r="E5" t="n" s="5">
        <v>-790</v>
      </c>
    </row>
    <row r="6" spans="1:14">
      <c r="A6" t="s" s="4">
        <v>479</v>
      </c>
      <c r="B6" t="n" s="5">
        <v>11252</v>
      </c>
      <c r="C6" t="n" s="7">
        <v>43</v>
      </c>
      <c r="D6" t="n" s="5">
        <v>-15939</v>
      </c>
      <c r="E6" t="n" s="7">
        <v>-249</v>
      </c>
    </row>
    <row r="7" spans="1:14">
      <c r="A7" t="s" s="4">
        <v>480</v>
      </c>
      <c r="B7" t="n" s="5">
        <v>206</v>
      </c>
      <c r="D7" t="n" s="5">
        <v>206</v>
      </c>
      <c r="J7" t="n" s="7">
        <v>250</v>
      </c>
    </row>
    <row r="8" spans="1:14">
      <c r="A8" t="s" s="4">
        <v>481</v>
      </c>
    </row>
    <row r="9" spans="1:14">
      <c r="A9" t="s" s="3">
        <v>476</v>
      </c>
    </row>
    <row r="10" spans="1:14">
      <c r="A10" t="s" s="4">
        <v>482</v>
      </c>
      <c r="F10" t="n" s="11">
        <v>15882</v>
      </c>
      <c r="K10" t="n" s="11">
        <v>4574</v>
      </c>
    </row>
    <row r="11" spans="1:14">
      <c r="A11" t="s" s="4">
        <v>483</v>
      </c>
    </row>
    <row r="12" spans="1:14">
      <c r="A12" t="s" s="3">
        <v>476</v>
      </c>
    </row>
    <row r="13" spans="1:14">
      <c r="A13" t="s" s="4">
        <v>484</v>
      </c>
      <c r="G13" t="n" s="12">
        <v>171446</v>
      </c>
      <c r="L13" t="n" s="12">
        <v>40218</v>
      </c>
    </row>
    <row r="14" spans="1:14">
      <c r="A14" t="s" s="4">
        <v>485</v>
      </c>
    </row>
    <row r="15" spans="1:14">
      <c r="A15" t="s" s="3">
        <v>476</v>
      </c>
    </row>
    <row r="16" spans="1:14">
      <c r="A16" t="s" s="4">
        <v>482</v>
      </c>
      <c r="F16" t="n" s="11">
        <v>11482</v>
      </c>
      <c r="K16" t="n" s="11">
        <v>0</v>
      </c>
    </row>
    <row r="17" spans="1:14">
      <c r="A17" t="s" s="4">
        <v>486</v>
      </c>
    </row>
    <row r="18" spans="1:14">
      <c r="A18" t="s" s="3">
        <v>476</v>
      </c>
    </row>
    <row r="19" spans="1:14">
      <c r="A19" t="s" s="4">
        <v>487</v>
      </c>
      <c r="B19" t="n" s="7">
        <v>38315</v>
      </c>
      <c r="D19" t="n" s="7">
        <v>38315</v>
      </c>
      <c r="J19" t="n" s="7">
        <v>0</v>
      </c>
    </row>
    <row r="20" spans="1:14">
      <c r="A20" t="s" s="4">
        <v>488</v>
      </c>
    </row>
    <row r="21" spans="1:14">
      <c r="A21" t="s" s="3">
        <v>476</v>
      </c>
    </row>
    <row r="22" spans="1:14">
      <c r="A22" t="s" s="4">
        <v>489</v>
      </c>
      <c r="H22" t="n" s="13">
        <v>266579</v>
      </c>
      <c r="M22" t="n" s="13">
        <v>0</v>
      </c>
    </row>
    <row r="23" spans="1:14">
      <c r="A23" t="s" s="4">
        <v>490</v>
      </c>
    </row>
    <row r="24" spans="1:14">
      <c r="A24" t="s" s="3">
        <v>476</v>
      </c>
    </row>
    <row r="25" spans="1:14">
      <c r="A25" t="s" s="4">
        <v>491</v>
      </c>
      <c r="I25" t="n" s="14">
        <v>44485</v>
      </c>
      <c r="N25" t="n" s="14">
        <v>0</v>
      </c>
    </row>
  </sheetData>
  <mergeCells count="5">
    <mergeCell ref="A1:A2"/>
    <mergeCell ref="B1:C1"/>
    <mergeCell ref="D1:E1"/>
    <mergeCell ref="F1:I1"/>
    <mergeCell ref="J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3</v>
      </c>
      <c r="B1" t="s" s="2">
        <v>1</v>
      </c>
    </row>
    <row r="2" spans="1:3">
      <c r="B2" t="s" s="2">
        <v>2</v>
      </c>
      <c r="C2" t="s" s="2">
        <v>72</v>
      </c>
    </row>
    <row r="3" spans="1:3">
      <c r="A3" t="s" s="3">
        <v>114</v>
      </c>
    </row>
    <row r="4" spans="1:3">
      <c r="A4" t="s" s="4">
        <v>100</v>
      </c>
      <c r="B4" t="n" s="7">
        <v>-101555</v>
      </c>
      <c r="C4" t="n" s="7">
        <v>69163</v>
      </c>
    </row>
    <row r="5" spans="1:3">
      <c r="A5" t="s" s="3">
        <v>115</v>
      </c>
    </row>
    <row r="6" spans="1:3">
      <c r="A6" t="s" s="4">
        <v>116</v>
      </c>
      <c r="B6" t="n" s="5">
        <v>161865</v>
      </c>
      <c r="C6" t="n" s="5">
        <v>18096</v>
      </c>
    </row>
    <row r="7" spans="1:3">
      <c r="A7" t="s" s="4">
        <v>117</v>
      </c>
      <c r="B7" t="n" s="5">
        <v>9662</v>
      </c>
      <c r="C7" t="n" s="5">
        <v>0</v>
      </c>
    </row>
    <row r="8" spans="1:3">
      <c r="A8" t="s" s="4">
        <v>118</v>
      </c>
      <c r="B8" t="n" s="5">
        <v>17519</v>
      </c>
      <c r="C8" t="n" s="5">
        <v>7110</v>
      </c>
    </row>
    <row r="9" spans="1:3">
      <c r="A9" t="s" s="4">
        <v>119</v>
      </c>
      <c r="B9" t="n" s="5">
        <v>-11115</v>
      </c>
      <c r="C9" t="n" s="5">
        <v>-3947</v>
      </c>
    </row>
    <row r="10" spans="1:3">
      <c r="A10" t="s" s="4">
        <v>31</v>
      </c>
      <c r="B10" t="n" s="5">
        <v>-24513</v>
      </c>
      <c r="C10" t="n" s="5">
        <v>2979</v>
      </c>
    </row>
    <row r="11" spans="1:3">
      <c r="A11" t="s" s="4">
        <v>120</v>
      </c>
      <c r="B11" t="n" s="5">
        <v>-36</v>
      </c>
      <c r="C11" t="n" s="5">
        <v>2433</v>
      </c>
    </row>
    <row r="12" spans="1:3">
      <c r="A12" t="s" s="4">
        <v>121</v>
      </c>
      <c r="B12" t="n" s="5">
        <v>584</v>
      </c>
      <c r="C12" t="n" s="5">
        <v>49</v>
      </c>
    </row>
    <row r="13" spans="1:3">
      <c r="A13" t="s" s="3">
        <v>122</v>
      </c>
    </row>
    <row r="14" spans="1:3">
      <c r="A14" t="s" s="4">
        <v>29</v>
      </c>
      <c r="B14" t="n" s="5">
        <v>48081</v>
      </c>
      <c r="C14" t="n" s="5">
        <v>11359</v>
      </c>
    </row>
    <row r="15" spans="1:3">
      <c r="A15" t="s" s="4">
        <v>30</v>
      </c>
      <c r="B15" t="n" s="5">
        <v>-22755</v>
      </c>
      <c r="C15" t="n" s="5">
        <v>-5061</v>
      </c>
    </row>
    <row r="16" spans="1:3">
      <c r="A16" t="s" s="4">
        <v>123</v>
      </c>
      <c r="B16" t="n" s="5">
        <v>-17058</v>
      </c>
      <c r="C16" t="n" s="5">
        <v>2583</v>
      </c>
    </row>
    <row r="17" spans="1:3">
      <c r="A17" t="s" s="4">
        <v>41</v>
      </c>
      <c r="B17" t="n" s="5">
        <v>-43092</v>
      </c>
      <c r="C17" t="n" s="5">
        <v>-5336</v>
      </c>
    </row>
    <row r="18" spans="1:3">
      <c r="A18" t="s" s="4">
        <v>42</v>
      </c>
      <c r="B18" t="n" s="5">
        <v>730</v>
      </c>
      <c r="C18" t="n" s="5">
        <v>3535</v>
      </c>
    </row>
    <row r="19" spans="1:3">
      <c r="A19" t="s" s="4">
        <v>43</v>
      </c>
      <c r="B19" t="n" s="5">
        <v>15684</v>
      </c>
      <c r="C19" t="n" s="5">
        <v>502</v>
      </c>
    </row>
    <row r="20" spans="1:3">
      <c r="A20" t="s" s="4">
        <v>124</v>
      </c>
      <c r="B20" t="n" s="5">
        <v>-17800</v>
      </c>
      <c r="C20" t="n" s="5">
        <v>4706</v>
      </c>
    </row>
    <row r="21" spans="1:3">
      <c r="A21" t="s" s="4">
        <v>125</v>
      </c>
      <c r="B21" t="n" s="5">
        <v>3311</v>
      </c>
      <c r="C21" t="n" s="5">
        <v>1742</v>
      </c>
    </row>
    <row r="22" spans="1:3">
      <c r="A22" t="s" s="4">
        <v>126</v>
      </c>
      <c r="B22" t="n" s="5">
        <v>19512</v>
      </c>
      <c r="C22" t="n" s="5">
        <v>109913</v>
      </c>
    </row>
    <row r="23" spans="1:3">
      <c r="A23" t="s" s="3">
        <v>127</v>
      </c>
    </row>
    <row r="24" spans="1:3">
      <c r="A24" t="s" s="4">
        <v>128</v>
      </c>
      <c r="B24" t="n" s="5">
        <v>-49291</v>
      </c>
      <c r="C24" t="n" s="5">
        <v>-7962</v>
      </c>
    </row>
    <row r="25" spans="1:3">
      <c r="A25" t="s" s="4">
        <v>129</v>
      </c>
      <c r="B25" t="n" s="5">
        <v>-48805</v>
      </c>
      <c r="C25" t="n" s="5">
        <v>0</v>
      </c>
    </row>
    <row r="26" spans="1:3">
      <c r="A26" t="s" s="4">
        <v>130</v>
      </c>
      <c r="B26" t="n" s="5">
        <v>1748</v>
      </c>
      <c r="C26" t="n" s="5">
        <v>0</v>
      </c>
    </row>
    <row r="27" spans="1:3">
      <c r="A27" t="s" s="4">
        <v>131</v>
      </c>
      <c r="B27" t="n" s="5">
        <v>-168</v>
      </c>
      <c r="C27" t="n" s="5">
        <v>-1213</v>
      </c>
    </row>
    <row r="28" spans="1:3">
      <c r="A28" t="s" s="4">
        <v>132</v>
      </c>
      <c r="B28" t="n" s="5">
        <v>-739</v>
      </c>
      <c r="C28" t="n" s="5">
        <v>-276400</v>
      </c>
    </row>
    <row r="29" spans="1:3">
      <c r="A29" t="s" s="4">
        <v>133</v>
      </c>
      <c r="B29" t="n" s="5">
        <v>0</v>
      </c>
      <c r="C29" t="n" s="5">
        <v>20852</v>
      </c>
    </row>
    <row r="30" spans="1:3">
      <c r="A30" t="s" s="4">
        <v>134</v>
      </c>
      <c r="B30" t="n" s="5">
        <v>25108</v>
      </c>
      <c r="C30" t="n" s="5">
        <v>150781</v>
      </c>
    </row>
    <row r="31" spans="1:3">
      <c r="A31" t="s" s="4">
        <v>135</v>
      </c>
      <c r="B31" t="n" s="5">
        <v>-72147</v>
      </c>
      <c r="C31" t="n" s="5">
        <v>-113942</v>
      </c>
    </row>
    <row r="32" spans="1:3">
      <c r="A32" t="s" s="3">
        <v>136</v>
      </c>
    </row>
    <row r="33" spans="1:3">
      <c r="A33" t="s" s="4">
        <v>137</v>
      </c>
      <c r="B33" t="n" s="5">
        <v>-130000</v>
      </c>
      <c r="C33" t="n" s="5">
        <v>0</v>
      </c>
    </row>
    <row r="34" spans="1:3">
      <c r="A34" t="s" s="4">
        <v>138</v>
      </c>
      <c r="B34" t="n" s="5">
        <v>11538</v>
      </c>
      <c r="C34" t="n" s="5">
        <v>8686</v>
      </c>
    </row>
    <row r="35" spans="1:3">
      <c r="A35" t="s" s="4">
        <v>139</v>
      </c>
      <c r="B35" t="n" s="5">
        <v>-13290</v>
      </c>
      <c r="C35" t="n" s="5">
        <v>-975</v>
      </c>
    </row>
    <row r="36" spans="1:3">
      <c r="A36" t="s" s="4">
        <v>119</v>
      </c>
      <c r="B36" t="n" s="5">
        <v>11115</v>
      </c>
      <c r="C36" t="n" s="5">
        <v>3947</v>
      </c>
    </row>
    <row r="37" spans="1:3">
      <c r="A37" t="s" s="4">
        <v>140</v>
      </c>
      <c r="B37" t="n" s="5">
        <v>-120637</v>
      </c>
      <c r="C37" t="n" s="5">
        <v>11658</v>
      </c>
    </row>
    <row r="38" spans="1:3">
      <c r="A38" t="s" s="4">
        <v>141</v>
      </c>
      <c r="B38" t="n" s="5">
        <v>-15760</v>
      </c>
      <c r="C38" t="n" s="5">
        <v>-107</v>
      </c>
    </row>
    <row r="39" spans="1:3">
      <c r="A39" t="s" s="4">
        <v>142</v>
      </c>
      <c r="B39" t="n" s="5">
        <v>-189032</v>
      </c>
      <c r="C39" t="n" s="5">
        <v>7522</v>
      </c>
    </row>
    <row r="40" spans="1:3">
      <c r="A40" t="s" s="4">
        <v>143</v>
      </c>
      <c r="B40" t="n" s="5">
        <v>393950</v>
      </c>
      <c r="C40" t="n" s="5">
        <v>62827</v>
      </c>
    </row>
    <row r="41" spans="1:3">
      <c r="A41" t="s" s="4">
        <v>144</v>
      </c>
      <c r="B41" t="n" s="5">
        <v>204918</v>
      </c>
      <c r="C41" t="n" s="5">
        <v>70349</v>
      </c>
    </row>
    <row r="42" spans="1:3">
      <c r="A42" t="s" s="3">
        <v>145</v>
      </c>
    </row>
    <row r="43" spans="1:3">
      <c r="A43" t="s" s="4">
        <v>146</v>
      </c>
      <c r="B43" t="n" s="5">
        <v>21354</v>
      </c>
      <c r="C43" t="n" s="5">
        <v>7627</v>
      </c>
    </row>
    <row r="44" spans="1:3">
      <c r="A44" t="s" s="4">
        <v>147</v>
      </c>
      <c r="B44" t="n" s="7">
        <v>91431</v>
      </c>
      <c r="C44" t="n" s="7">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2</v>
      </c>
      <c r="B1" t="s" s="2">
        <v>71</v>
      </c>
      <c r="D1" t="s" s="2">
        <v>1</v>
      </c>
    </row>
    <row r="2" spans="1:5">
      <c r="B2" t="s" s="2">
        <v>2</v>
      </c>
      <c r="C2" t="s" s="2">
        <v>72</v>
      </c>
      <c r="D2" t="s" s="2">
        <v>2</v>
      </c>
      <c r="E2" t="s" s="2">
        <v>72</v>
      </c>
    </row>
    <row r="3" spans="1:5">
      <c r="A3" t="s" s="3">
        <v>476</v>
      </c>
    </row>
    <row r="4" spans="1:5">
      <c r="A4" t="s" s="4">
        <v>493</v>
      </c>
      <c r="B4" t="n" s="7">
        <v>-4642</v>
      </c>
      <c r="C4" t="n" s="7">
        <v>776</v>
      </c>
      <c r="D4" t="n" s="7">
        <v>-2952</v>
      </c>
      <c r="E4" t="n" s="7">
        <v>1389</v>
      </c>
    </row>
    <row r="5" spans="1:5">
      <c r="A5" t="s" s="4">
        <v>494</v>
      </c>
    </row>
    <row r="6" spans="1:5">
      <c r="A6" t="s" s="3">
        <v>476</v>
      </c>
    </row>
    <row r="7" spans="1:5">
      <c r="A7" t="s" s="4">
        <v>495</v>
      </c>
      <c r="B7" t="n" s="5">
        <v>-5802</v>
      </c>
      <c r="C7" t="n" s="5">
        <v>999</v>
      </c>
      <c r="D7" t="n" s="5">
        <v>-3691</v>
      </c>
      <c r="E7" t="n" s="5">
        <v>1779</v>
      </c>
    </row>
    <row r="8" spans="1:5">
      <c r="A8" t="s" s="4">
        <v>496</v>
      </c>
      <c r="B8" t="n" s="5">
        <v>-1160</v>
      </c>
      <c r="C8" t="n" s="5">
        <v>223</v>
      </c>
      <c r="D8" t="n" s="5">
        <v>-739</v>
      </c>
      <c r="E8" t="n" s="5">
        <v>390</v>
      </c>
    </row>
    <row r="9" spans="1:5">
      <c r="A9" t="s" s="4">
        <v>493</v>
      </c>
      <c r="B9" t="n" s="7">
        <v>-4642</v>
      </c>
      <c r="C9" t="n" s="7">
        <v>776</v>
      </c>
      <c r="D9" t="n" s="7">
        <v>-2952</v>
      </c>
      <c r="E9" t="n" s="7">
        <v>13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t="s" s="1">
        <v>497</v>
      </c>
      <c r="B1" t="s" s="2">
        <v>71</v>
      </c>
      <c r="D1" t="s" s="2">
        <v>1</v>
      </c>
    </row>
    <row r="2" spans="1:7">
      <c r="B2" t="s" s="2">
        <v>449</v>
      </c>
      <c r="C2" t="s" s="2">
        <v>450</v>
      </c>
      <c r="D2" t="s" s="2">
        <v>449</v>
      </c>
      <c r="E2" t="s" s="2">
        <v>450</v>
      </c>
      <c r="F2" t="s" s="2">
        <v>469</v>
      </c>
      <c r="G2" t="s" s="2">
        <v>473</v>
      </c>
    </row>
    <row r="3" spans="1:7">
      <c r="A3" t="s" s="3">
        <v>476</v>
      </c>
    </row>
    <row r="4" spans="1:7">
      <c r="A4" t="s" s="4">
        <v>498</v>
      </c>
      <c r="F4" t="s" s="4">
        <v>309</v>
      </c>
      <c r="G4" t="s" s="4">
        <v>309</v>
      </c>
    </row>
    <row r="5" spans="1:7">
      <c r="A5" t="s" s="4">
        <v>499</v>
      </c>
      <c r="B5" t="n" s="7">
        <v>4833</v>
      </c>
      <c r="C5" t="n" s="7">
        <v>-957</v>
      </c>
      <c r="D5" t="n" s="7">
        <v>11268</v>
      </c>
      <c r="E5" t="n" s="7">
        <v>-1928</v>
      </c>
    </row>
    <row r="6" spans="1:7">
      <c r="A6" t="s" s="4">
        <v>500</v>
      </c>
    </row>
    <row r="7" spans="1:7">
      <c r="A7" t="s" s="3">
        <v>476</v>
      </c>
    </row>
    <row r="8" spans="1:7">
      <c r="A8" t="s" s="4">
        <v>484</v>
      </c>
      <c r="F8" t="n" s="12">
        <v>98120</v>
      </c>
      <c r="G8" t="n" s="12">
        <v>8896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1</v>
      </c>
      <c r="B1" t="s" s="2">
        <v>2</v>
      </c>
      <c r="C1" t="s" s="2">
        <v>25</v>
      </c>
    </row>
    <row r="2" spans="1:3">
      <c r="A2" t="s" s="3">
        <v>502</v>
      </c>
    </row>
    <row r="3" spans="1:3">
      <c r="A3" t="s" s="4">
        <v>39</v>
      </c>
      <c r="B3" t="n" s="7">
        <v>4567</v>
      </c>
      <c r="C3" t="n" s="7">
        <v>9318</v>
      </c>
    </row>
    <row r="4" spans="1:3">
      <c r="A4" t="s" s="4">
        <v>51</v>
      </c>
      <c r="B4" t="n" s="5">
        <v>677</v>
      </c>
      <c r="C4" t="n" s="5">
        <v>0</v>
      </c>
    </row>
    <row r="5" spans="1:3">
      <c r="A5" t="s" s="4">
        <v>503</v>
      </c>
    </row>
    <row r="6" spans="1:3">
      <c r="A6" t="s" s="3">
        <v>502</v>
      </c>
    </row>
    <row r="7" spans="1:3">
      <c r="A7" t="s" s="4">
        <v>39</v>
      </c>
      <c r="B7" t="n" s="5">
        <v>4567</v>
      </c>
      <c r="C7" t="n" s="5">
        <v>9318</v>
      </c>
    </row>
    <row r="8" spans="1:3">
      <c r="A8" t="s" s="4">
        <v>504</v>
      </c>
    </row>
    <row r="9" spans="1:3">
      <c r="A9" t="s" s="3">
        <v>502</v>
      </c>
    </row>
    <row r="10" spans="1:3">
      <c r="A10" t="s" s="4">
        <v>51</v>
      </c>
      <c r="B10" t="n" s="7">
        <v>677</v>
      </c>
      <c r="C10" t="n" s="7">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5</v>
      </c>
      <c r="B1" t="s" s="2">
        <v>2</v>
      </c>
      <c r="C1" t="s" s="2">
        <v>25</v>
      </c>
    </row>
    <row r="2" spans="1:3">
      <c r="A2" t="s" s="3">
        <v>451</v>
      </c>
    </row>
    <row r="3" spans="1:3">
      <c r="A3" t="s" s="4">
        <v>50</v>
      </c>
      <c r="B3" t="n" s="7">
        <v>86034</v>
      </c>
      <c r="C3" t="n" s="7">
        <v>74434</v>
      </c>
    </row>
    <row r="4" spans="1:3">
      <c r="A4" t="s" s="4">
        <v>248</v>
      </c>
    </row>
    <row r="5" spans="1:3">
      <c r="A5" t="s" s="3">
        <v>451</v>
      </c>
    </row>
    <row r="6" spans="1:3">
      <c r="A6" t="s" s="4">
        <v>50</v>
      </c>
      <c r="B6" t="n" s="7">
        <v>8819</v>
      </c>
      <c r="C6" t="n" s="7">
        <v>2170</v>
      </c>
    </row>
    <row r="7" spans="1:3">
      <c r="A7" t="s" s="4">
        <v>498</v>
      </c>
      <c r="B7" t="s" s="4">
        <v>309</v>
      </c>
      <c r="C7" t="s" s="4">
        <v>30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6</v>
      </c>
      <c r="B1" t="s" s="2">
        <v>2</v>
      </c>
      <c r="C1" t="s" s="2">
        <v>25</v>
      </c>
    </row>
    <row r="2" spans="1:3">
      <c r="A2" t="s" s="3">
        <v>451</v>
      </c>
    </row>
    <row r="3" spans="1:3">
      <c r="A3" t="s" s="4">
        <v>507</v>
      </c>
      <c r="B3" t="n" s="7">
        <v>677</v>
      </c>
      <c r="C3" t="n" s="7">
        <v>0</v>
      </c>
    </row>
    <row r="4" spans="1:3">
      <c r="A4" t="s" s="4">
        <v>508</v>
      </c>
    </row>
    <row r="5" spans="1:3">
      <c r="A5" t="s" s="3">
        <v>451</v>
      </c>
    </row>
    <row r="6" spans="1:3">
      <c r="A6" t="s" s="4">
        <v>507</v>
      </c>
      <c r="B6" t="n" s="5">
        <v>32150</v>
      </c>
    </row>
    <row r="7" spans="1:3">
      <c r="A7" t="s" s="4">
        <v>509</v>
      </c>
      <c r="B7" t="n" s="5">
        <v>8819</v>
      </c>
    </row>
    <row r="8" spans="1:3">
      <c r="A8" t="s" s="4">
        <v>510</v>
      </c>
      <c r="B8" t="n" s="5">
        <v>23331</v>
      </c>
    </row>
    <row r="9" spans="1:3">
      <c r="A9" t="s" s="4">
        <v>511</v>
      </c>
    </row>
    <row r="10" spans="1:3">
      <c r="A10" t="s" s="3">
        <v>451</v>
      </c>
    </row>
    <row r="11" spans="1:3">
      <c r="A11" t="s" s="4">
        <v>507</v>
      </c>
      <c r="B11" t="n" s="5">
        <v>8435</v>
      </c>
    </row>
    <row r="12" spans="1:3">
      <c r="A12" t="s" s="4">
        <v>509</v>
      </c>
      <c r="B12" t="n" s="5">
        <v>3622</v>
      </c>
    </row>
    <row r="13" spans="1:3">
      <c r="A13" t="s" s="4">
        <v>510</v>
      </c>
      <c r="B13" t="n" s="5">
        <v>4813</v>
      </c>
    </row>
    <row r="14" spans="1:3">
      <c r="A14" t="s" s="4">
        <v>512</v>
      </c>
    </row>
    <row r="15" spans="1:3">
      <c r="A15" t="s" s="3">
        <v>451</v>
      </c>
    </row>
    <row r="16" spans="1:3">
      <c r="A16" t="s" s="4">
        <v>507</v>
      </c>
      <c r="B16" t="n" s="5">
        <v>3194</v>
      </c>
    </row>
    <row r="17" spans="1:3">
      <c r="A17" t="s" s="4">
        <v>509</v>
      </c>
      <c r="B17" t="n" s="5">
        <v>839</v>
      </c>
    </row>
    <row r="18" spans="1:3">
      <c r="A18" t="s" s="4">
        <v>510</v>
      </c>
      <c r="B18" t="n" s="5">
        <v>2355</v>
      </c>
    </row>
    <row r="19" spans="1:3">
      <c r="A19" t="s" s="4">
        <v>513</v>
      </c>
    </row>
    <row r="20" spans="1:3">
      <c r="A20" t="s" s="3">
        <v>451</v>
      </c>
    </row>
    <row r="21" spans="1:3">
      <c r="A21" t="s" s="4">
        <v>507</v>
      </c>
      <c r="B21" t="n" s="5">
        <v>3328</v>
      </c>
    </row>
    <row r="22" spans="1:3">
      <c r="A22" t="s" s="4">
        <v>509</v>
      </c>
      <c r="B22" t="n" s="5">
        <v>917</v>
      </c>
    </row>
    <row r="23" spans="1:3">
      <c r="A23" t="s" s="4">
        <v>510</v>
      </c>
      <c r="B23" t="n" s="5">
        <v>2411</v>
      </c>
    </row>
    <row r="24" spans="1:3">
      <c r="A24" t="s" s="4">
        <v>514</v>
      </c>
    </row>
    <row r="25" spans="1:3">
      <c r="A25" t="s" s="3">
        <v>451</v>
      </c>
    </row>
    <row r="26" spans="1:3">
      <c r="A26" t="s" s="4">
        <v>507</v>
      </c>
      <c r="B26" t="n" s="5">
        <v>6216</v>
      </c>
    </row>
    <row r="27" spans="1:3">
      <c r="A27" t="s" s="4">
        <v>509</v>
      </c>
      <c r="B27" t="n" s="5">
        <v>1775</v>
      </c>
    </row>
    <row r="28" spans="1:3">
      <c r="A28" t="s" s="4">
        <v>510</v>
      </c>
      <c r="B28" t="n" s="5">
        <v>4441</v>
      </c>
    </row>
    <row r="29" spans="1:3">
      <c r="A29" t="s" s="4">
        <v>515</v>
      </c>
    </row>
    <row r="30" spans="1:3">
      <c r="A30" t="s" s="3">
        <v>451</v>
      </c>
    </row>
    <row r="31" spans="1:3">
      <c r="A31" t="s" s="4">
        <v>507</v>
      </c>
      <c r="B31" t="n" s="5">
        <v>3167</v>
      </c>
    </row>
    <row r="32" spans="1:3">
      <c r="A32" t="s" s="4">
        <v>509</v>
      </c>
      <c r="B32" t="n" s="5">
        <v>837</v>
      </c>
    </row>
    <row r="33" spans="1:3">
      <c r="A33" t="s" s="4">
        <v>510</v>
      </c>
      <c r="B33" t="n" s="5">
        <v>2330</v>
      </c>
    </row>
    <row r="34" spans="1:3">
      <c r="A34" t="s" s="4">
        <v>516</v>
      </c>
    </row>
    <row r="35" spans="1:3">
      <c r="A35" t="s" s="3">
        <v>451</v>
      </c>
    </row>
    <row r="36" spans="1:3">
      <c r="A36" t="s" s="4">
        <v>507</v>
      </c>
      <c r="B36" t="n" s="5">
        <v>3136</v>
      </c>
    </row>
    <row r="37" spans="1:3">
      <c r="A37" t="s" s="4">
        <v>509</v>
      </c>
      <c r="B37" t="n" s="5">
        <v>829</v>
      </c>
    </row>
    <row r="38" spans="1:3">
      <c r="A38" t="s" s="4">
        <v>510</v>
      </c>
      <c r="B38" t="n" s="5">
        <v>2307</v>
      </c>
    </row>
    <row r="39" spans="1:3">
      <c r="A39" t="s" s="4">
        <v>517</v>
      </c>
    </row>
    <row r="40" spans="1:3">
      <c r="A40" t="s" s="3">
        <v>451</v>
      </c>
    </row>
    <row r="41" spans="1:3">
      <c r="A41" t="s" s="4">
        <v>507</v>
      </c>
      <c r="B41" t="n" s="5">
        <v>4674</v>
      </c>
    </row>
    <row r="42" spans="1:3">
      <c r="A42" t="s" s="4">
        <v>509</v>
      </c>
      <c r="B42" t="n" s="5">
        <v>0</v>
      </c>
    </row>
    <row r="43" spans="1:3">
      <c r="A43" t="s" s="4">
        <v>510</v>
      </c>
      <c r="B43" t="n" s="7">
        <v>467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18</v>
      </c>
      <c r="B1" t="s" s="2">
        <v>2</v>
      </c>
      <c r="C1" t="s" s="2">
        <v>25</v>
      </c>
    </row>
    <row r="2" spans="1:3">
      <c r="A2" t="s" s="3">
        <v>451</v>
      </c>
    </row>
    <row r="3" spans="1:3">
      <c r="A3" t="s" s="4">
        <v>519</v>
      </c>
      <c r="B3" t="n" s="7">
        <v>3339000</v>
      </c>
    </row>
    <row r="4" spans="1:3">
      <c r="A4" t="s" s="4">
        <v>520</v>
      </c>
    </row>
    <row r="5" spans="1:3">
      <c r="A5" t="s" s="3">
        <v>451</v>
      </c>
    </row>
    <row r="6" spans="1:3">
      <c r="A6" t="s" s="4">
        <v>519</v>
      </c>
      <c r="B6" t="n" s="7">
        <v>3339000</v>
      </c>
      <c r="C6" t="n" s="7">
        <v>3339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r="A1" t="s" s="1">
        <v>521</v>
      </c>
      <c r="B1" t="s" s="2">
        <v>449</v>
      </c>
    </row>
    <row r="2" spans="1:2">
      <c r="A2" t="s" s="3">
        <v>451</v>
      </c>
    </row>
    <row r="3" spans="1:2">
      <c r="A3" t="s" s="4">
        <v>519</v>
      </c>
      <c r="B3" t="n" s="7">
        <v>3339000</v>
      </c>
    </row>
    <row r="4" spans="1:2">
      <c r="A4" t="s" s="4">
        <v>522</v>
      </c>
    </row>
    <row r="5" spans="1:2">
      <c r="A5" t="s" s="3">
        <v>451</v>
      </c>
    </row>
    <row r="6" spans="1:2">
      <c r="A6" t="s" s="4">
        <v>519</v>
      </c>
      <c r="B6" t="n" s="5">
        <v>1010000</v>
      </c>
    </row>
    <row r="7" spans="1:2">
      <c r="A7" t="s" s="4">
        <v>523</v>
      </c>
    </row>
    <row r="8" spans="1:2">
      <c r="A8" t="s" s="3">
        <v>451</v>
      </c>
    </row>
    <row r="9" spans="1:2">
      <c r="A9" t="s" s="4">
        <v>519</v>
      </c>
      <c r="B9" t="n" s="5">
        <v>697000</v>
      </c>
    </row>
    <row r="10" spans="1:2">
      <c r="A10" t="s" s="4">
        <v>524</v>
      </c>
    </row>
    <row r="11" spans="1:2">
      <c r="A11" t="s" s="3">
        <v>451</v>
      </c>
    </row>
    <row r="12" spans="1:2">
      <c r="A12" t="s" s="4">
        <v>519</v>
      </c>
      <c r="B12" t="n" s="5">
        <v>544000</v>
      </c>
    </row>
    <row r="13" spans="1:2">
      <c r="A13" t="s" s="4">
        <v>525</v>
      </c>
    </row>
    <row r="14" spans="1:2">
      <c r="A14" t="s" s="3">
        <v>451</v>
      </c>
    </row>
    <row r="15" spans="1:2">
      <c r="A15" t="s" s="4">
        <v>519</v>
      </c>
      <c r="B15" t="n" s="5">
        <v>544000</v>
      </c>
    </row>
    <row r="16" spans="1:2">
      <c r="A16" t="s" s="4">
        <v>526</v>
      </c>
    </row>
    <row r="17" spans="1:2">
      <c r="A17" t="s" s="3">
        <v>451</v>
      </c>
    </row>
    <row r="18" spans="1:2">
      <c r="A18" t="s" s="4">
        <v>519</v>
      </c>
      <c r="B18" t="n" s="5">
        <v>272000</v>
      </c>
    </row>
    <row r="19" spans="1:2">
      <c r="A19" t="s" s="4">
        <v>527</v>
      </c>
    </row>
    <row r="20" spans="1:2">
      <c r="A20" t="s" s="3">
        <v>451</v>
      </c>
    </row>
    <row r="21" spans="1:2">
      <c r="A21" t="s" s="4">
        <v>519</v>
      </c>
      <c r="B21" t="n" s="7">
        <v>27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8</v>
      </c>
      <c r="B1" t="s" s="2">
        <v>71</v>
      </c>
      <c r="D1" t="s" s="2">
        <v>1</v>
      </c>
    </row>
    <row r="2" spans="1:5">
      <c r="B2" t="s" s="2">
        <v>2</v>
      </c>
      <c r="C2" t="s" s="2">
        <v>72</v>
      </c>
      <c r="D2" t="s" s="2">
        <v>2</v>
      </c>
      <c r="E2" t="s" s="2">
        <v>72</v>
      </c>
    </row>
    <row r="3" spans="1:5">
      <c r="A3" t="s" s="3">
        <v>451</v>
      </c>
    </row>
    <row r="4" spans="1:5">
      <c r="A4" t="s" s="4">
        <v>529</v>
      </c>
      <c r="B4" t="n" s="7">
        <v>-1653</v>
      </c>
      <c r="C4" t="n" s="7">
        <v>-2433</v>
      </c>
      <c r="D4" t="n" s="7">
        <v>36</v>
      </c>
      <c r="E4" t="n" s="7">
        <v>-2433</v>
      </c>
    </row>
    <row r="5" spans="1:5">
      <c r="A5" t="s" s="4">
        <v>248</v>
      </c>
    </row>
    <row r="6" spans="1:5">
      <c r="A6" t="s" s="3">
        <v>451</v>
      </c>
    </row>
    <row r="7" spans="1:5">
      <c r="A7" t="s" s="4">
        <v>529</v>
      </c>
      <c r="B7" t="n" s="7">
        <v>-1653</v>
      </c>
      <c r="C7" t="n" s="7">
        <v>-2433</v>
      </c>
      <c r="D7" t="n" s="7">
        <v>36</v>
      </c>
      <c r="E7" t="n" s="7">
        <v>-243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530</v>
      </c>
      <c r="B1" t="s" s="2">
        <v>2</v>
      </c>
      <c r="C1" t="s" s="2">
        <v>531</v>
      </c>
      <c r="D1" t="s" s="2">
        <v>25</v>
      </c>
      <c r="E1" t="s" s="2">
        <v>72</v>
      </c>
      <c r="F1" t="s" s="2">
        <v>532</v>
      </c>
      <c r="G1" t="s" s="2">
        <v>437</v>
      </c>
    </row>
    <row r="2" spans="1:7">
      <c r="A2" t="s" s="3">
        <v>451</v>
      </c>
    </row>
    <row r="3" spans="1:7">
      <c r="A3" t="s" s="4">
        <v>533</v>
      </c>
      <c r="B3" t="n" s="7">
        <v>-25646</v>
      </c>
      <c r="C3" t="n" s="7">
        <v>-15636</v>
      </c>
      <c r="D3" t="n" s="7">
        <v>-8547</v>
      </c>
      <c r="E3" t="n" s="7">
        <v>-8092</v>
      </c>
      <c r="F3" t="n" s="7">
        <v>-9187</v>
      </c>
      <c r="G3" t="n" s="7">
        <v>-9781</v>
      </c>
    </row>
    <row r="4" spans="1:7">
      <c r="A4" t="s" s="4">
        <v>248</v>
      </c>
    </row>
    <row r="5" spans="1:7">
      <c r="A5" t="s" s="3">
        <v>451</v>
      </c>
    </row>
    <row r="6" spans="1:7">
      <c r="A6" t="s" s="4">
        <v>534</v>
      </c>
      <c r="B6" t="n" s="5">
        <v>-6619</v>
      </c>
      <c r="C6" t="n" s="5">
        <v>-23803</v>
      </c>
      <c r="D6" t="n" s="5">
        <v>-12069</v>
      </c>
      <c r="E6" t="n" s="5">
        <v>0</v>
      </c>
    </row>
    <row r="7" spans="1:7">
      <c r="A7" t="s" s="4">
        <v>535</v>
      </c>
      <c r="B7" t="n" s="5">
        <v>-2732</v>
      </c>
      <c r="C7" t="n" s="5">
        <v>-9053</v>
      </c>
      <c r="D7" t="n" s="5">
        <v>-4370</v>
      </c>
      <c r="E7" t="n" s="5">
        <v>0</v>
      </c>
    </row>
    <row r="8" spans="1:7">
      <c r="A8" t="s" s="4">
        <v>533</v>
      </c>
      <c r="B8" t="n" s="7">
        <v>-3887</v>
      </c>
      <c r="C8" t="n" s="7">
        <v>-14750</v>
      </c>
      <c r="D8" t="n" s="7">
        <v>-7699</v>
      </c>
      <c r="E8" t="n" s="7">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9"/>
    <col customWidth="1" max="2" min="2" width="15"/>
  </cols>
  <sheetData>
    <row r="1" spans="1:2">
      <c r="A1" t="s" s="1">
        <v>536</v>
      </c>
      <c r="B1" t="s" s="2">
        <v>1</v>
      </c>
    </row>
    <row r="2" spans="1:2">
      <c r="B2" t="s" s="2">
        <v>2</v>
      </c>
    </row>
    <row r="3" spans="1:2">
      <c r="A3" t="s" s="4">
        <v>537</v>
      </c>
    </row>
    <row r="4" spans="1:2">
      <c r="A4" t="s" s="3">
        <v>538</v>
      </c>
    </row>
    <row r="5" spans="1:2">
      <c r="A5" t="s" s="4">
        <v>539</v>
      </c>
      <c r="B5" t="s" s="4">
        <v>391</v>
      </c>
    </row>
    <row r="6" spans="1:2">
      <c r="A6" t="s" s="4">
        <v>540</v>
      </c>
    </row>
    <row r="7" spans="1:2">
      <c r="A7" t="s" s="3">
        <v>538</v>
      </c>
    </row>
    <row r="8" spans="1:2">
      <c r="A8" t="s" s="4">
        <v>539</v>
      </c>
      <c r="B8" t="s" s="4">
        <v>391</v>
      </c>
    </row>
    <row r="9" spans="1:2">
      <c r="A9" t="s" s="4">
        <v>541</v>
      </c>
    </row>
    <row r="10" spans="1:2">
      <c r="A10" t="s" s="3">
        <v>538</v>
      </c>
    </row>
    <row r="11" spans="1:2">
      <c r="A11" t="s" s="4">
        <v>539</v>
      </c>
      <c r="B11" t="s" s="4">
        <v>391</v>
      </c>
    </row>
    <row r="12" spans="1:2">
      <c r="A12" t="s" s="4">
        <v>542</v>
      </c>
    </row>
    <row r="13" spans="1:2">
      <c r="A13" t="s" s="3">
        <v>538</v>
      </c>
    </row>
    <row r="14" spans="1:2">
      <c r="A14" t="s" s="4">
        <v>539</v>
      </c>
      <c r="B14" t="s" s="4">
        <v>543</v>
      </c>
    </row>
    <row r="15" spans="1:2">
      <c r="A15" t="s" s="4">
        <v>544</v>
      </c>
    </row>
    <row r="16" spans="1:2">
      <c r="A16" t="s" s="3">
        <v>538</v>
      </c>
    </row>
    <row r="17" spans="1:2">
      <c r="A17" t="s" s="4">
        <v>539</v>
      </c>
      <c r="B17" t="s" s="4">
        <v>391</v>
      </c>
    </row>
    <row r="18" spans="1:2">
      <c r="A18" t="s" s="4">
        <v>545</v>
      </c>
    </row>
    <row r="19" spans="1:2">
      <c r="A19" t="s" s="3">
        <v>538</v>
      </c>
    </row>
    <row r="20" spans="1:2">
      <c r="A20" t="s" s="4">
        <v>539</v>
      </c>
      <c r="B20" t="s" s="4">
        <v>546</v>
      </c>
    </row>
    <row r="21" spans="1:2">
      <c r="A21" t="s" s="4">
        <v>547</v>
      </c>
    </row>
    <row r="22" spans="1:2">
      <c r="A22" t="s" s="3">
        <v>538</v>
      </c>
    </row>
    <row r="23" spans="1:2">
      <c r="A23" t="s" s="4">
        <v>539</v>
      </c>
      <c r="B23" t="s" s="4">
        <v>391</v>
      </c>
    </row>
    <row r="24" spans="1:2">
      <c r="A24" t="s" s="4">
        <v>548</v>
      </c>
    </row>
    <row r="25" spans="1:2">
      <c r="A25" t="s" s="3">
        <v>538</v>
      </c>
    </row>
    <row r="26" spans="1:2">
      <c r="A26" t="s" s="4">
        <v>539</v>
      </c>
      <c r="B26" t="s" s="4">
        <v>5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0</v>
      </c>
      <c r="B1" t="s" s="2">
        <v>1</v>
      </c>
    </row>
    <row r="2" spans="1:3">
      <c r="B2" t="s" s="2">
        <v>2</v>
      </c>
      <c r="C2" t="s" s="2">
        <v>72</v>
      </c>
    </row>
    <row r="3" spans="1:3">
      <c r="A3" t="s" s="3">
        <v>551</v>
      </c>
    </row>
    <row r="4" spans="1:3">
      <c r="A4" t="s" s="4">
        <v>443</v>
      </c>
      <c r="B4" t="n" s="7">
        <v>24666</v>
      </c>
      <c r="C4" t="n" s="7">
        <v>4125</v>
      </c>
    </row>
    <row r="5" spans="1:3">
      <c r="A5" t="s" s="4">
        <v>552</v>
      </c>
      <c r="B5" t="n" s="5">
        <v>16126</v>
      </c>
      <c r="C5" t="n" s="5">
        <v>3648</v>
      </c>
    </row>
    <row r="6" spans="1:3">
      <c r="A6" t="s" s="4">
        <v>553</v>
      </c>
      <c r="B6" t="n" s="5">
        <v>-15401</v>
      </c>
      <c r="C6" t="n" s="5">
        <v>-3587</v>
      </c>
    </row>
    <row r="7" spans="1:3">
      <c r="A7" t="s" s="4">
        <v>446</v>
      </c>
      <c r="B7" t="n" s="7">
        <v>25391</v>
      </c>
      <c r="C7" t="n" s="7">
        <v>41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5"/>
    <col customWidth="1" max="7" min="7" width="80"/>
    <col customWidth="1" max="8" min="8" width="15"/>
  </cols>
  <sheetData>
    <row r="1" spans="1:8">
      <c r="A1" t="s" s="1">
        <v>554</v>
      </c>
      <c r="B1" t="s" s="2">
        <v>555</v>
      </c>
      <c r="C1" t="s" s="2">
        <v>556</v>
      </c>
      <c r="D1" t="s" s="2">
        <v>557</v>
      </c>
      <c r="E1" t="s" s="2">
        <v>299</v>
      </c>
      <c r="F1" t="s" s="2">
        <v>558</v>
      </c>
      <c r="G1" t="s" s="2">
        <v>2</v>
      </c>
      <c r="H1" t="s" s="2">
        <v>25</v>
      </c>
    </row>
    <row r="2" spans="1:8">
      <c r="A2" t="s" s="3">
        <v>559</v>
      </c>
    </row>
    <row r="3" spans="1:8">
      <c r="A3" t="s" s="4">
        <v>560</v>
      </c>
      <c r="G3" t="n" s="7">
        <v>3200000000</v>
      </c>
      <c r="H3" t="n" s="7">
        <v>3300000000</v>
      </c>
    </row>
    <row r="4" spans="1:8">
      <c r="A4" t="s" s="4">
        <v>561</v>
      </c>
    </row>
    <row r="5" spans="1:8">
      <c r="A5" t="s" s="3">
        <v>559</v>
      </c>
    </row>
    <row r="6" spans="1:8">
      <c r="A6" t="s" s="4">
        <v>562</v>
      </c>
      <c r="F6" t="n" s="7">
        <v>1050000000</v>
      </c>
    </row>
    <row r="7" spans="1:8">
      <c r="A7" t="s" s="4">
        <v>563</v>
      </c>
      <c r="F7" t="s" s="4">
        <v>317</v>
      </c>
    </row>
    <row r="8" spans="1:8">
      <c r="A8" t="s" s="4">
        <v>564</v>
      </c>
      <c r="F8" t="s" s="4">
        <v>565</v>
      </c>
    </row>
    <row r="9" spans="1:8">
      <c r="A9" t="s" s="4">
        <v>566</v>
      </c>
      <c r="G9" t="s" s="4">
        <v>567</v>
      </c>
    </row>
    <row r="10" spans="1:8">
      <c r="A10" t="s" s="4">
        <v>304</v>
      </c>
    </row>
    <row r="11" spans="1:8">
      <c r="A11" t="s" s="3">
        <v>559</v>
      </c>
    </row>
    <row r="12" spans="1:8">
      <c r="A12" t="s" s="4">
        <v>459</v>
      </c>
      <c r="E12" t="s" s="4">
        <v>460</v>
      </c>
    </row>
    <row r="13" spans="1:8">
      <c r="A13" t="s" s="4">
        <v>568</v>
      </c>
      <c r="G13" t="s" s="4">
        <v>460</v>
      </c>
    </row>
    <row r="14" spans="1:8">
      <c r="A14" t="s" s="4">
        <v>569</v>
      </c>
      <c r="B14" t="n" s="7">
        <v>50000000</v>
      </c>
      <c r="C14" t="n" s="7">
        <v>30000000</v>
      </c>
      <c r="D14" t="n" s="7">
        <v>50000000</v>
      </c>
    </row>
    <row r="15" spans="1:8">
      <c r="A15" t="s" s="4">
        <v>570</v>
      </c>
      <c r="G15" t="n" s="7">
        <v>2057000000</v>
      </c>
    </row>
    <row r="16" spans="1:8">
      <c r="A16" t="s" s="4">
        <v>571</v>
      </c>
      <c r="G16" t="s" s="4">
        <v>572</v>
      </c>
    </row>
    <row r="17" spans="1:8">
      <c r="A17" t="s" s="4">
        <v>573</v>
      </c>
      <c r="G17" t="s" s="4">
        <v>574</v>
      </c>
    </row>
    <row r="18" spans="1:8">
      <c r="A18" t="s" s="4">
        <v>575</v>
      </c>
    </row>
    <row r="19" spans="1:8">
      <c r="A19" t="s" s="3">
        <v>559</v>
      </c>
    </row>
    <row r="20" spans="1:8">
      <c r="A20" t="s" s="4">
        <v>576</v>
      </c>
      <c r="G20" t="n" s="7">
        <v>2000000</v>
      </c>
    </row>
    <row r="21" spans="1:8">
      <c r="A21" t="s" s="4">
        <v>577</v>
      </c>
    </row>
    <row r="22" spans="1:8">
      <c r="A22" t="s" s="3">
        <v>559</v>
      </c>
    </row>
    <row r="23" spans="1:8">
      <c r="A23" t="s" s="4">
        <v>576</v>
      </c>
      <c r="G23" t="n" s="5">
        <v>5500000</v>
      </c>
    </row>
    <row r="24" spans="1:8">
      <c r="A24" t="s" s="4">
        <v>578</v>
      </c>
    </row>
    <row r="25" spans="1:8">
      <c r="A25" t="s" s="3">
        <v>559</v>
      </c>
    </row>
    <row r="26" spans="1:8">
      <c r="A26" t="s" s="4">
        <v>576</v>
      </c>
      <c r="G26" t="n" s="5">
        <v>5500000</v>
      </c>
    </row>
    <row r="27" spans="1:8">
      <c r="A27" t="s" s="4">
        <v>461</v>
      </c>
    </row>
    <row r="28" spans="1:8">
      <c r="A28" t="s" s="3">
        <v>559</v>
      </c>
    </row>
    <row r="29" spans="1:8">
      <c r="A29" t="s" s="4">
        <v>579</v>
      </c>
      <c r="G29" t="n" s="5">
        <v>250000000</v>
      </c>
    </row>
    <row r="30" spans="1:8">
      <c r="A30" t="s" s="4">
        <v>580</v>
      </c>
      <c r="G30" t="n" s="5">
        <v>3100000</v>
      </c>
    </row>
    <row r="31" spans="1:8">
      <c r="A31" t="s" s="4">
        <v>581</v>
      </c>
      <c r="G31" t="n" s="7">
        <v>246900000</v>
      </c>
    </row>
    <row r="32" spans="1:8">
      <c r="A32" t="s" s="4">
        <v>582</v>
      </c>
      <c r="G32" t="s" s="4">
        <v>583</v>
      </c>
    </row>
    <row r="33" spans="1:8">
      <c r="A33" t="s" s="4">
        <v>584</v>
      </c>
      <c r="G33" t="n" s="7">
        <v>250000000</v>
      </c>
      <c r="H33" t="n" s="7">
        <v>0</v>
      </c>
    </row>
    <row r="34" spans="1:8">
      <c r="A34" t="s" s="4">
        <v>585</v>
      </c>
      <c r="G34" t="s" s="4">
        <v>5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587</v>
      </c>
      <c r="B1" t="s" s="2">
        <v>1</v>
      </c>
      <c r="C1" t="s" s="2">
        <v>386</v>
      </c>
    </row>
    <row r="2" spans="1:3">
      <c r="B2" t="s" s="2">
        <v>2</v>
      </c>
      <c r="C2" t="s" s="2">
        <v>25</v>
      </c>
    </row>
    <row r="3" spans="1:3">
      <c r="A3" t="s" s="3">
        <v>559</v>
      </c>
    </row>
    <row r="4" spans="1:3">
      <c r="A4" t="s" s="4">
        <v>588</v>
      </c>
      <c r="B4" t="n" s="7">
        <v>0</v>
      </c>
      <c r="C4" t="n" s="7">
        <v>4209</v>
      </c>
    </row>
    <row r="5" spans="1:3">
      <c r="A5" t="s" s="4">
        <v>589</v>
      </c>
      <c r="B5" t="n" s="5">
        <v>3040361</v>
      </c>
      <c r="C5" t="n" s="5">
        <v>3156490</v>
      </c>
    </row>
    <row r="6" spans="1:3">
      <c r="A6" t="s" s="4">
        <v>590</v>
      </c>
    </row>
    <row r="7" spans="1:3">
      <c r="A7" t="s" s="3">
        <v>559</v>
      </c>
    </row>
    <row r="8" spans="1:3">
      <c r="A8" t="s" s="4">
        <v>591</v>
      </c>
      <c r="B8" t="n" s="5">
        <v>1050000</v>
      </c>
      <c r="C8" t="n" s="5">
        <v>1050000</v>
      </c>
    </row>
    <row r="9" spans="1:3">
      <c r="A9" t="s" s="4">
        <v>592</v>
      </c>
      <c r="B9" t="n" s="5">
        <v>2070000</v>
      </c>
      <c r="C9" t="n" s="5">
        <v>2200000</v>
      </c>
    </row>
    <row r="10" spans="1:3">
      <c r="A10" t="s" s="4">
        <v>593</v>
      </c>
      <c r="B10" t="n" s="5">
        <v>-28022</v>
      </c>
      <c r="C10" t="n" s="5">
        <v>-29785</v>
      </c>
    </row>
    <row r="11" spans="1:3">
      <c r="A11" t="s" s="4">
        <v>594</v>
      </c>
      <c r="B11" t="n" s="5">
        <v>-51617</v>
      </c>
      <c r="C11" t="n" s="5">
        <v>-59516</v>
      </c>
    </row>
    <row r="12" spans="1:3">
      <c r="A12" t="s" s="4">
        <v>595</v>
      </c>
      <c r="B12" t="n" s="5">
        <v>3040361</v>
      </c>
      <c r="C12" t="n" s="5">
        <v>3160699</v>
      </c>
    </row>
    <row r="13" spans="1:3">
      <c r="A13" t="s" s="4">
        <v>588</v>
      </c>
      <c r="B13" t="n" s="5">
        <v>0</v>
      </c>
      <c r="C13" t="n" s="5">
        <v>16500</v>
      </c>
    </row>
    <row r="14" spans="1:3">
      <c r="A14" t="s" s="4">
        <v>596</v>
      </c>
      <c r="B14" t="n" s="5">
        <v>0</v>
      </c>
      <c r="C14" t="n" s="5">
        <v>-8978</v>
      </c>
    </row>
    <row r="15" spans="1:3">
      <c r="A15" t="s" s="4">
        <v>597</v>
      </c>
      <c r="B15" t="n" s="5">
        <v>0</v>
      </c>
      <c r="C15" t="n" s="5">
        <v>-3313</v>
      </c>
    </row>
    <row r="16" spans="1:3">
      <c r="A16" t="s" s="4">
        <v>598</v>
      </c>
      <c r="B16" t="n" s="5">
        <v>0</v>
      </c>
      <c r="C16" t="n" s="5">
        <v>4209</v>
      </c>
    </row>
    <row r="17" spans="1:3">
      <c r="A17" t="s" s="4">
        <v>589</v>
      </c>
      <c r="B17" t="n" s="7">
        <v>3040361</v>
      </c>
      <c r="C17" t="n" s="7">
        <v>315649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9</v>
      </c>
      <c r="B1" t="s" s="2">
        <v>71</v>
      </c>
      <c r="D1" t="s" s="2">
        <v>1</v>
      </c>
    </row>
    <row r="2" spans="1:5">
      <c r="B2" t="s" s="2">
        <v>2</v>
      </c>
      <c r="C2" t="s" s="2">
        <v>72</v>
      </c>
      <c r="D2" t="s" s="2">
        <v>2</v>
      </c>
      <c r="E2" t="s" s="2">
        <v>72</v>
      </c>
    </row>
    <row r="3" spans="1:5">
      <c r="A3" t="s" s="3">
        <v>600</v>
      </c>
    </row>
    <row r="4" spans="1:5">
      <c r="A4" t="s" s="4">
        <v>103</v>
      </c>
      <c r="B4" t="n" s="5">
        <v>50917</v>
      </c>
      <c r="C4" t="n" s="5">
        <v>50606</v>
      </c>
      <c r="D4" t="n" s="5">
        <v>50798</v>
      </c>
      <c r="E4" t="n" s="5">
        <v>50509</v>
      </c>
    </row>
    <row r="5" spans="1:5">
      <c r="A5" t="s" s="4">
        <v>601</v>
      </c>
      <c r="B5" t="n" s="5">
        <v>0</v>
      </c>
      <c r="C5" t="n" s="5">
        <v>672</v>
      </c>
      <c r="D5" t="n" s="5">
        <v>0</v>
      </c>
      <c r="E5" t="n" s="5">
        <v>620</v>
      </c>
    </row>
    <row r="6" spans="1:5">
      <c r="A6" t="s" s="4">
        <v>104</v>
      </c>
      <c r="B6" t="n" s="5">
        <v>50917</v>
      </c>
      <c r="C6" t="n" s="5">
        <v>51278</v>
      </c>
      <c r="D6" t="n" s="5">
        <v>50798</v>
      </c>
      <c r="E6" t="n" s="5">
        <v>51129</v>
      </c>
    </row>
    <row r="7" spans="1:5">
      <c r="A7" t="s" s="3">
        <v>602</v>
      </c>
    </row>
    <row r="8" spans="1:5">
      <c r="A8" t="s" s="4">
        <v>100</v>
      </c>
      <c r="B8" t="n" s="7">
        <v>-76258</v>
      </c>
      <c r="C8" t="n" s="7">
        <v>27557</v>
      </c>
      <c r="D8" t="n" s="7">
        <v>-101555</v>
      </c>
      <c r="E8" t="n" s="7">
        <v>69163</v>
      </c>
    </row>
    <row r="9" spans="1:5">
      <c r="A9" t="s" s="4">
        <v>103</v>
      </c>
      <c r="B9" t="n" s="5">
        <v>50917</v>
      </c>
      <c r="C9" t="n" s="5">
        <v>50606</v>
      </c>
      <c r="D9" t="n" s="5">
        <v>50798</v>
      </c>
      <c r="E9" t="n" s="5">
        <v>50509</v>
      </c>
    </row>
    <row r="10" spans="1:5">
      <c r="A10" t="s" s="4">
        <v>603</v>
      </c>
      <c r="B10" t="n" s="8">
        <v>-1.5</v>
      </c>
      <c r="C10" t="n" s="8">
        <v>0.54</v>
      </c>
      <c r="D10" t="n" s="7">
        <v>-2</v>
      </c>
      <c r="E10" t="n" s="8">
        <v>1.37</v>
      </c>
    </row>
    <row r="11" spans="1:5">
      <c r="A11" t="s" s="3">
        <v>604</v>
      </c>
    </row>
    <row r="12" spans="1:5">
      <c r="A12" t="s" s="4">
        <v>100</v>
      </c>
      <c r="B12" t="n" s="7">
        <v>-76258</v>
      </c>
      <c r="C12" t="n" s="7">
        <v>27557</v>
      </c>
      <c r="D12" t="n" s="7">
        <v>-101555</v>
      </c>
      <c r="E12" t="n" s="7">
        <v>69163</v>
      </c>
    </row>
    <row r="13" spans="1:5">
      <c r="A13" t="s" s="4">
        <v>104</v>
      </c>
      <c r="B13" t="n" s="5">
        <v>50917</v>
      </c>
      <c r="C13" t="n" s="5">
        <v>51278</v>
      </c>
      <c r="D13" t="n" s="5">
        <v>50798</v>
      </c>
      <c r="E13" t="n" s="5">
        <v>51129</v>
      </c>
    </row>
    <row r="14" spans="1:5">
      <c r="A14" t="s" s="4">
        <v>603</v>
      </c>
      <c r="B14" t="n" s="8">
        <v>-1.5</v>
      </c>
      <c r="C14" t="n" s="8">
        <v>0.54</v>
      </c>
      <c r="D14" t="n" s="7">
        <v>-2</v>
      </c>
      <c r="E14" t="n" s="8">
        <v>1.3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05</v>
      </c>
      <c r="B1" t="s" s="2">
        <v>71</v>
      </c>
      <c r="D1" t="s" s="2">
        <v>1</v>
      </c>
    </row>
    <row r="2" spans="1:5">
      <c r="B2" t="s" s="2">
        <v>2</v>
      </c>
      <c r="C2" t="s" s="2">
        <v>72</v>
      </c>
      <c r="D2" t="s" s="2">
        <v>2</v>
      </c>
      <c r="E2" t="s" s="2">
        <v>72</v>
      </c>
    </row>
    <row r="3" spans="1:5">
      <c r="A3" t="s" s="3">
        <v>191</v>
      </c>
    </row>
    <row r="4" spans="1:5">
      <c r="A4" t="s" s="4">
        <v>606</v>
      </c>
      <c r="B4" t="n" s="5">
        <v>1152000</v>
      </c>
      <c r="C4" t="n" s="5">
        <v>166000</v>
      </c>
      <c r="D4" t="n" s="5">
        <v>1018000</v>
      </c>
      <c r="E4" t="n" s="5">
        <v>166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t="s" s="1">
        <v>607</v>
      </c>
      <c r="B1" t="s" s="2">
        <v>1</v>
      </c>
    </row>
    <row r="2" spans="1:3">
      <c r="B2" t="s" s="2">
        <v>2</v>
      </c>
      <c r="C2" t="s" s="2">
        <v>72</v>
      </c>
    </row>
    <row r="3" spans="1:3">
      <c r="A3" t="s" s="3">
        <v>608</v>
      </c>
    </row>
    <row r="4" spans="1:3">
      <c r="A4" t="s" s="4">
        <v>609</v>
      </c>
      <c r="B4" t="n" s="9">
        <v>17.5</v>
      </c>
      <c r="C4" t="n" s="9">
        <v>7.1</v>
      </c>
    </row>
    <row r="5" spans="1:3">
      <c r="A5" t="s" s="4">
        <v>610</v>
      </c>
      <c r="B5" t="n" s="9">
        <v>3.1</v>
      </c>
      <c r="C5" t="n" s="9">
        <v>2.4</v>
      </c>
    </row>
    <row r="6" spans="1:3">
      <c r="A6" t="s" s="4">
        <v>611</v>
      </c>
      <c r="B6" t="n" s="5">
        <v>421733</v>
      </c>
      <c r="C6" t="n" s="5">
        <v>400538</v>
      </c>
    </row>
    <row r="7" spans="1:3">
      <c r="A7" t="s" s="4">
        <v>612</v>
      </c>
      <c r="B7" t="n" s="7">
        <v>64</v>
      </c>
    </row>
    <row r="8" spans="1:3">
      <c r="A8" t="s" s="4">
        <v>613</v>
      </c>
      <c r="B8" t="s" s="4">
        <v>614</v>
      </c>
    </row>
    <row r="9" spans="1:3">
      <c r="A9" t="s" s="4">
        <v>615</v>
      </c>
      <c r="B9" t="s" s="4">
        <v>616</v>
      </c>
      <c r="C9" t="s" s="4">
        <v>617</v>
      </c>
    </row>
    <row r="10" spans="1:3">
      <c r="A10" t="s" s="4">
        <v>618</v>
      </c>
    </row>
    <row r="11" spans="1:3">
      <c r="A11" t="s" s="3">
        <v>608</v>
      </c>
    </row>
    <row r="12" spans="1:3">
      <c r="A12" t="s" s="4">
        <v>619</v>
      </c>
      <c r="B12" t="s" s="4">
        <v>549</v>
      </c>
    </row>
    <row r="13" spans="1:3">
      <c r="A13" t="s" s="4">
        <v>620</v>
      </c>
    </row>
    <row r="14" spans="1:3">
      <c r="A14" t="s" s="3">
        <v>608</v>
      </c>
    </row>
    <row r="15" spans="1:3">
      <c r="A15" t="s" s="4">
        <v>615</v>
      </c>
      <c r="B15" t="s" s="4">
        <v>621</v>
      </c>
    </row>
    <row r="16" spans="1:3">
      <c r="A16" t="s" s="4">
        <v>622</v>
      </c>
    </row>
    <row r="17" spans="1:3">
      <c r="A17" t="s" s="3">
        <v>608</v>
      </c>
    </row>
    <row r="18" spans="1:3">
      <c r="A18" t="s" s="4">
        <v>615</v>
      </c>
      <c r="B18" t="s" s="4">
        <v>3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t="s" s="1">
        <v>623</v>
      </c>
      <c r="B1" t="s" s="2">
        <v>1</v>
      </c>
    </row>
    <row r="2" spans="1:3">
      <c r="B2" t="s" s="2">
        <v>2</v>
      </c>
      <c r="C2" t="s" s="2">
        <v>72</v>
      </c>
    </row>
    <row r="3" spans="1:3">
      <c r="A3" t="s" s="3">
        <v>608</v>
      </c>
    </row>
    <row r="4" spans="1:3">
      <c r="A4" t="s" s="4">
        <v>624</v>
      </c>
      <c r="B4" t="s" s="4">
        <v>625</v>
      </c>
      <c r="C4" t="s" s="4">
        <v>625</v>
      </c>
    </row>
    <row r="5" spans="1:3">
      <c r="A5" t="s" s="4">
        <v>626</v>
      </c>
      <c r="B5" t="s" s="4">
        <v>627</v>
      </c>
      <c r="C5" t="s" s="4">
        <v>628</v>
      </c>
    </row>
    <row r="6" spans="1:3">
      <c r="A6" t="s" s="4">
        <v>629</v>
      </c>
      <c r="B6" t="s" s="4">
        <v>630</v>
      </c>
      <c r="C6" t="s" s="4">
        <v>630</v>
      </c>
    </row>
    <row r="7" spans="1:3">
      <c r="A7" t="s" s="4">
        <v>631</v>
      </c>
      <c r="B7" t="s" s="4">
        <v>632</v>
      </c>
      <c r="C7" t="s" s="4">
        <v>633</v>
      </c>
    </row>
    <row r="8" spans="1:3">
      <c r="A8" t="s" s="4">
        <v>615</v>
      </c>
      <c r="B8" t="s" s="4">
        <v>616</v>
      </c>
      <c r="C8" t="s" s="4">
        <v>617</v>
      </c>
    </row>
    <row r="9" spans="1:3">
      <c r="A9" t="s" s="4">
        <v>634</v>
      </c>
      <c r="B9" t="n" s="7">
        <v>11324000</v>
      </c>
      <c r="C9" t="n" s="7">
        <v>4211000</v>
      </c>
    </row>
    <row r="10" spans="1:3">
      <c r="A10" t="s" s="4">
        <v>635</v>
      </c>
      <c r="B10" t="n" s="8">
        <v>35.25</v>
      </c>
      <c r="C10" t="n" s="8">
        <v>25.02</v>
      </c>
    </row>
    <row r="11" spans="1:3">
      <c r="A11" t="s" s="4">
        <v>636</v>
      </c>
    </row>
    <row r="12" spans="1:3">
      <c r="A12" t="s" s="3">
        <v>608</v>
      </c>
    </row>
    <row r="13" spans="1:3">
      <c r="A13" t="s" s="4">
        <v>637</v>
      </c>
      <c r="B13" t="s" s="4">
        <v>638</v>
      </c>
      <c r="C13" t="s" s="4">
        <v>639</v>
      </c>
    </row>
    <row r="14" spans="1:3">
      <c r="A14" t="s" s="4">
        <v>640</v>
      </c>
      <c r="B14" t="s" s="4">
        <v>641</v>
      </c>
      <c r="C14" t="s" s="4">
        <v>6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5"/>
  </cols>
  <sheetData>
    <row r="1" spans="1:2">
      <c r="A1" t="s" s="1">
        <v>643</v>
      </c>
      <c r="B1" t="s" s="2">
        <v>412</v>
      </c>
    </row>
    <row r="2" spans="1:2">
      <c r="A2" t="s" s="3">
        <v>608</v>
      </c>
    </row>
    <row r="3" spans="1:2">
      <c r="A3" t="s" s="4">
        <v>644</v>
      </c>
      <c r="B3" t="n" s="5">
        <v>415960</v>
      </c>
    </row>
    <row r="4" spans="1:2">
      <c r="A4" t="s" s="4">
        <v>645</v>
      </c>
      <c r="B4" t="n" s="5">
        <v>-171666</v>
      </c>
    </row>
    <row r="5" spans="1:2">
      <c r="A5" t="s" s="4">
        <v>646</v>
      </c>
      <c r="B5" t="n" s="5">
        <v>-1550</v>
      </c>
    </row>
    <row r="6" spans="1:2">
      <c r="A6" t="s" s="4">
        <v>647</v>
      </c>
      <c r="B6" t="n" s="5">
        <v>242744</v>
      </c>
    </row>
    <row r="7" spans="1:2">
      <c r="A7" t="s" s="4">
        <v>648</v>
      </c>
      <c r="B7" t="n" s="5">
        <v>242744</v>
      </c>
    </row>
    <row r="8" spans="1:2">
      <c r="A8" t="s" s="4">
        <v>649</v>
      </c>
      <c r="B8" t="n" s="8">
        <v>40.19</v>
      </c>
    </row>
    <row r="9" spans="1:2">
      <c r="A9" t="s" s="4">
        <v>650</v>
      </c>
      <c r="B9" t="n" s="15">
        <v>43.49</v>
      </c>
    </row>
    <row r="10" spans="1:2">
      <c r="A10" t="s" s="4">
        <v>651</v>
      </c>
      <c r="B10" t="n" s="15">
        <v>51.62</v>
      </c>
    </row>
    <row r="11" spans="1:2">
      <c r="A11" t="s" s="4">
        <v>652</v>
      </c>
      <c r="B11" t="n" s="15">
        <v>37.78</v>
      </c>
    </row>
    <row r="12" spans="1:2">
      <c r="A12" t="s" s="4">
        <v>653</v>
      </c>
      <c r="B12" t="n" s="8">
        <v>37.78</v>
      </c>
    </row>
    <row r="13" spans="1:2">
      <c r="A13" t="s" s="4">
        <v>654</v>
      </c>
      <c r="B13" t="n" s="7">
        <v>8384000</v>
      </c>
    </row>
    <row r="14" spans="1:2">
      <c r="A14" t="s" s="4">
        <v>655</v>
      </c>
      <c r="B14" t="s" s="4">
        <v>656</v>
      </c>
    </row>
    <row r="15" spans="1:2">
      <c r="A15" t="s" s="4">
        <v>657</v>
      </c>
      <c r="B15" t="s" s="4">
        <v>656</v>
      </c>
    </row>
    <row r="16" spans="1:2">
      <c r="A16" t="s" s="4">
        <v>658</v>
      </c>
      <c r="B16" t="n" s="7">
        <v>14000000</v>
      </c>
    </row>
    <row r="17" spans="1:2">
      <c r="A17" t="s" s="4">
        <v>659</v>
      </c>
      <c r="B17" t="n" s="7">
        <v>14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5"/>
  </cols>
  <sheetData>
    <row r="1" spans="1:2">
      <c r="A1" t="s" s="1">
        <v>660</v>
      </c>
      <c r="B1" t="s" s="2">
        <v>412</v>
      </c>
    </row>
    <row r="2" spans="1:2">
      <c r="A2" t="s" s="3">
        <v>608</v>
      </c>
    </row>
    <row r="3" spans="1:2">
      <c r="A3" t="s" s="4">
        <v>644</v>
      </c>
      <c r="B3" t="n" s="5">
        <v>1292142</v>
      </c>
    </row>
    <row r="4" spans="1:2">
      <c r="A4" t="s" s="4">
        <v>661</v>
      </c>
      <c r="B4" t="n" s="5">
        <v>321244</v>
      </c>
    </row>
    <row r="5" spans="1:2">
      <c r="A5" t="s" s="4">
        <v>645</v>
      </c>
      <c r="B5" t="n" s="5">
        <v>-156366</v>
      </c>
    </row>
    <row r="6" spans="1:2">
      <c r="A6" t="s" s="4">
        <v>662</v>
      </c>
      <c r="B6" t="n" s="5">
        <v>-13032</v>
      </c>
    </row>
    <row r="7" spans="1:2">
      <c r="A7" t="s" s="4">
        <v>647</v>
      </c>
      <c r="B7" t="n" s="5">
        <v>1443988</v>
      </c>
    </row>
    <row r="8" spans="1:2">
      <c r="A8" t="s" s="4">
        <v>648</v>
      </c>
      <c r="B8" t="n" s="5">
        <v>755871</v>
      </c>
    </row>
    <row r="9" spans="1:2">
      <c r="A9" t="s" s="4">
        <v>649</v>
      </c>
      <c r="B9" t="n" s="8">
        <v>42.2</v>
      </c>
    </row>
    <row r="10" spans="1:2">
      <c r="A10" t="s" s="4">
        <v>663</v>
      </c>
      <c r="B10" t="n" s="15">
        <v>108.05</v>
      </c>
    </row>
    <row r="11" spans="1:2">
      <c r="A11" t="s" s="4">
        <v>650</v>
      </c>
      <c r="B11" t="n" s="15">
        <v>40.76</v>
      </c>
    </row>
    <row r="12" spans="1:2">
      <c r="A12" t="s" s="4">
        <v>664</v>
      </c>
      <c r="B12" t="n" s="15">
        <v>61.72</v>
      </c>
    </row>
    <row r="13" spans="1:2">
      <c r="A13" t="s" s="4">
        <v>652</v>
      </c>
      <c r="B13" t="n" s="15">
        <v>56.83</v>
      </c>
    </row>
    <row r="14" spans="1:2">
      <c r="A14" t="s" s="4">
        <v>653</v>
      </c>
      <c r="B14" t="n" s="8">
        <v>35.91</v>
      </c>
    </row>
    <row r="15" spans="1:2">
      <c r="A15" t="s" s="4">
        <v>665</v>
      </c>
      <c r="B15" t="n" s="7">
        <v>9684000</v>
      </c>
    </row>
    <row r="16" spans="1:2">
      <c r="A16" t="s" s="4">
        <v>655</v>
      </c>
      <c r="B16" t="s" s="4">
        <v>666</v>
      </c>
    </row>
    <row r="17" spans="1:2">
      <c r="A17" t="s" s="4">
        <v>657</v>
      </c>
      <c r="B17" t="s" s="4">
        <v>667</v>
      </c>
    </row>
    <row r="18" spans="1:2">
      <c r="A18" t="s" s="4">
        <v>658</v>
      </c>
      <c r="B18" t="n" s="7">
        <v>59700000</v>
      </c>
    </row>
    <row r="19" spans="1:2">
      <c r="A19" t="s" s="4">
        <v>659</v>
      </c>
      <c r="B19" t="n" s="7">
        <v>449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668</v>
      </c>
      <c r="B1" t="s" s="2">
        <v>412</v>
      </c>
    </row>
    <row r="2" spans="1:2">
      <c r="A2" t="s" s="3">
        <v>608</v>
      </c>
    </row>
    <row r="3" spans="1:2">
      <c r="A3" t="s" s="4">
        <v>644</v>
      </c>
      <c r="B3" t="n" s="5">
        <v>691621</v>
      </c>
    </row>
    <row r="4" spans="1:2">
      <c r="A4" t="s" s="4">
        <v>661</v>
      </c>
      <c r="B4" t="n" s="5">
        <v>179900</v>
      </c>
    </row>
    <row r="5" spans="1:2">
      <c r="A5" t="s" s="4">
        <v>669</v>
      </c>
      <c r="B5" t="n" s="5">
        <v>-240616</v>
      </c>
    </row>
    <row r="6" spans="1:2">
      <c r="A6" t="s" s="4">
        <v>662</v>
      </c>
      <c r="B6" t="n" s="5">
        <v>-31189</v>
      </c>
    </row>
    <row r="7" spans="1:2">
      <c r="A7" t="s" s="4">
        <v>647</v>
      </c>
      <c r="B7" t="n" s="5">
        <v>599716</v>
      </c>
    </row>
    <row r="8" spans="1:2">
      <c r="A8" t="s" s="4">
        <v>670</v>
      </c>
      <c r="B8" t="n" s="8">
        <v>60.06</v>
      </c>
    </row>
    <row r="9" spans="1:2">
      <c r="A9" t="s" s="4">
        <v>671</v>
      </c>
      <c r="B9" t="n" s="15">
        <v>107.89</v>
      </c>
    </row>
    <row r="10" spans="1:2">
      <c r="A10" t="s" s="4">
        <v>672</v>
      </c>
      <c r="B10" t="n" s="15">
        <v>51.81</v>
      </c>
    </row>
    <row r="11" spans="1:2">
      <c r="A11" t="s" s="4">
        <v>673</v>
      </c>
      <c r="B11" t="n" s="15">
        <v>70.62</v>
      </c>
    </row>
    <row r="12" spans="1:2">
      <c r="A12" t="s" s="4">
        <v>674</v>
      </c>
      <c r="B12" t="n" s="8">
        <v>77.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0"/>
  </cols>
  <sheetData>
    <row r="1" spans="1:2">
      <c r="A1" t="s" s="1">
        <v>675</v>
      </c>
      <c r="B1" t="s" s="2">
        <v>412</v>
      </c>
    </row>
    <row r="2" spans="1:2">
      <c r="A2" t="s" s="3">
        <v>608</v>
      </c>
    </row>
    <row r="3" spans="1:2">
      <c r="A3" t="s" s="4">
        <v>644</v>
      </c>
      <c r="B3" t="n" s="5">
        <v>374180</v>
      </c>
    </row>
    <row r="4" spans="1:2">
      <c r="A4" t="s" s="4">
        <v>661</v>
      </c>
      <c r="B4" t="n" s="5">
        <v>111235</v>
      </c>
    </row>
    <row r="5" spans="1:2">
      <c r="A5" t="s" s="4">
        <v>669</v>
      </c>
      <c r="B5" t="n" s="5">
        <v>-120000</v>
      </c>
    </row>
    <row r="6" spans="1:2">
      <c r="A6" t="s" s="4">
        <v>662</v>
      </c>
      <c r="B6" t="n" s="5">
        <v>-20804</v>
      </c>
    </row>
    <row r="7" spans="1:2">
      <c r="A7" t="s" s="4">
        <v>647</v>
      </c>
      <c r="B7" t="n" s="5">
        <v>344611</v>
      </c>
    </row>
    <row r="8" spans="1:2">
      <c r="A8" t="s" s="4">
        <v>670</v>
      </c>
      <c r="B8" t="n" s="8">
        <v>61.38</v>
      </c>
    </row>
    <row r="9" spans="1:2">
      <c r="A9" t="s" s="4">
        <v>671</v>
      </c>
      <c r="B9" t="n" s="15">
        <v>75.93000000000001</v>
      </c>
    </row>
    <row r="10" spans="1:2">
      <c r="A10" t="s" s="4">
        <v>672</v>
      </c>
      <c r="B10" t="n" s="15">
        <v>38.67</v>
      </c>
    </row>
    <row r="11" spans="1:2">
      <c r="A11" t="s" s="4">
        <v>673</v>
      </c>
      <c r="B11" t="n" s="15">
        <v>72.98</v>
      </c>
    </row>
    <row r="12" spans="1:2">
      <c r="A12" t="s" s="4">
        <v>674</v>
      </c>
      <c r="B12" t="n" s="8">
        <v>73.4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r="A1" t="s" s="1">
        <v>676</v>
      </c>
      <c r="B1" t="s" s="2">
        <v>1</v>
      </c>
    </row>
    <row r="2" spans="1:2">
      <c r="B2" t="s" s="2">
        <v>677</v>
      </c>
    </row>
    <row r="3" spans="1:2">
      <c r="A3" t="s" s="3">
        <v>608</v>
      </c>
    </row>
    <row r="4" spans="1:2">
      <c r="A4" t="s" s="4">
        <v>644</v>
      </c>
      <c r="B4" t="n" s="5">
        <v>41964</v>
      </c>
    </row>
    <row r="5" spans="1:2">
      <c r="A5" t="s" s="4">
        <v>661</v>
      </c>
      <c r="B5" t="n" s="5">
        <v>11618</v>
      </c>
    </row>
    <row r="6" spans="1:2">
      <c r="A6" t="s" s="4">
        <v>669</v>
      </c>
      <c r="B6" t="n" s="5">
        <v>-8541</v>
      </c>
    </row>
    <row r="7" spans="1:2">
      <c r="A7" t="s" s="4">
        <v>662</v>
      </c>
      <c r="B7" t="n" s="5">
        <v>-3820</v>
      </c>
    </row>
    <row r="8" spans="1:2">
      <c r="A8" t="s" s="4">
        <v>647</v>
      </c>
      <c r="B8" t="n" s="5">
        <v>412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t="s" s="1">
        <v>678</v>
      </c>
      <c r="B1" t="s" s="2">
        <v>1</v>
      </c>
    </row>
    <row r="2" spans="1:2">
      <c r="B2" t="s" s="2">
        <v>677</v>
      </c>
    </row>
    <row r="3" spans="1:2">
      <c r="A3" t="s" s="3">
        <v>608</v>
      </c>
    </row>
    <row r="4" spans="1:2">
      <c r="A4" t="s" s="4">
        <v>644</v>
      </c>
      <c r="B4" t="n" s="5">
        <v>10345</v>
      </c>
    </row>
    <row r="5" spans="1:2">
      <c r="A5" t="s" s="4">
        <v>661</v>
      </c>
      <c r="B5" t="n" s="5">
        <v>283</v>
      </c>
    </row>
    <row r="6" spans="1:2">
      <c r="A6" t="s" s="4">
        <v>662</v>
      </c>
      <c r="B6" t="n" s="5">
        <v>-1272</v>
      </c>
    </row>
    <row r="7" spans="1:2">
      <c r="A7" t="s" s="4">
        <v>647</v>
      </c>
      <c r="B7" t="n" s="5">
        <v>935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79</v>
      </c>
      <c r="B1" t="s" s="2">
        <v>1</v>
      </c>
    </row>
    <row r="2" spans="1:3">
      <c r="B2" t="s" s="2">
        <v>2</v>
      </c>
      <c r="C2" t="s" s="2">
        <v>72</v>
      </c>
    </row>
    <row r="3" spans="1:3">
      <c r="A3" t="s" s="3">
        <v>608</v>
      </c>
    </row>
    <row r="4" spans="1:3">
      <c r="A4" t="s" s="4">
        <v>624</v>
      </c>
      <c r="B4" t="s" s="4">
        <v>625</v>
      </c>
      <c r="C4" t="s" s="4">
        <v>625</v>
      </c>
    </row>
    <row r="5" spans="1:3">
      <c r="A5" t="s" s="4">
        <v>680</v>
      </c>
    </row>
    <row r="6" spans="1:3">
      <c r="A6" t="s" s="3">
        <v>608</v>
      </c>
    </row>
    <row r="7" spans="1:3">
      <c r="A7" t="s" s="4">
        <v>681</v>
      </c>
      <c r="B7" t="n" s="8">
        <v>82.68000000000001</v>
      </c>
      <c r="C7" t="n" s="8">
        <v>60.06</v>
      </c>
    </row>
    <row r="8" spans="1:3">
      <c r="A8" t="s" s="4">
        <v>682</v>
      </c>
      <c r="B8" t="n" s="8">
        <v>78.55</v>
      </c>
      <c r="C8" t="n" s="8">
        <v>57.06</v>
      </c>
    </row>
    <row r="9" spans="1:3">
      <c r="A9" t="s" s="4">
        <v>624</v>
      </c>
      <c r="B9" t="s" s="4">
        <v>625</v>
      </c>
      <c r="C9" t="s" s="4">
        <v>625</v>
      </c>
    </row>
    <row r="10" spans="1:3">
      <c r="A10" t="s" s="4">
        <v>683</v>
      </c>
      <c r="B10" t="s" s="4">
        <v>684</v>
      </c>
      <c r="C10" t="s" s="4">
        <v>685</v>
      </c>
    </row>
    <row r="11" spans="1:3">
      <c r="A11" t="s" s="4">
        <v>640</v>
      </c>
      <c r="B11" t="s" s="4">
        <v>686</v>
      </c>
      <c r="C11" t="s" s="4">
        <v>68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688</v>
      </c>
      <c r="B1" t="s" s="2">
        <v>71</v>
      </c>
      <c r="D1" t="s" s="2">
        <v>1</v>
      </c>
    </row>
    <row r="2" spans="1:5">
      <c r="B2" t="s" s="2">
        <v>2</v>
      </c>
      <c r="C2" t="s" s="2">
        <v>72</v>
      </c>
      <c r="D2" t="s" s="2">
        <v>2</v>
      </c>
      <c r="E2" t="s" s="2">
        <v>72</v>
      </c>
    </row>
    <row r="3" spans="1:5">
      <c r="A3" t="s" s="3">
        <v>197</v>
      </c>
    </row>
    <row r="4" spans="1:5">
      <c r="A4" t="s" s="4">
        <v>689</v>
      </c>
      <c r="D4" t="s" s="4">
        <v>690</v>
      </c>
      <c r="E4" t="s" s="4">
        <v>691</v>
      </c>
    </row>
    <row r="5" spans="1:5">
      <c r="A5" t="s" s="4">
        <v>99</v>
      </c>
      <c r="B5" t="n" s="7">
        <v>23591</v>
      </c>
      <c r="C5" t="n" s="7">
        <v>3440</v>
      </c>
      <c r="D5" t="n" s="7">
        <v>-9275</v>
      </c>
      <c r="E5" t="n" s="7">
        <v>15379</v>
      </c>
    </row>
    <row r="6" spans="1:5">
      <c r="A6" t="s" s="4">
        <v>692</v>
      </c>
      <c r="D6" t="s" s="4">
        <v>693</v>
      </c>
    </row>
    <row r="7" spans="1:5">
      <c r="A7" t="s" s="4">
        <v>694</v>
      </c>
      <c r="B7" t="n" s="7">
        <v>316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695</v>
      </c>
      <c r="B1" t="s" s="2">
        <v>71</v>
      </c>
      <c r="D1" t="s" s="2">
        <v>1</v>
      </c>
    </row>
    <row r="2" spans="1:9">
      <c r="B2" t="s" s="2">
        <v>2</v>
      </c>
      <c r="C2" t="s" s="2">
        <v>72</v>
      </c>
      <c r="D2" t="s" s="2">
        <v>2</v>
      </c>
      <c r="E2" t="s" s="2">
        <v>72</v>
      </c>
      <c r="F2" t="s" s="2">
        <v>531</v>
      </c>
      <c r="G2" t="s" s="2">
        <v>25</v>
      </c>
      <c r="H2" t="s" s="2">
        <v>532</v>
      </c>
      <c r="I2" t="s" s="2">
        <v>437</v>
      </c>
    </row>
    <row r="3" spans="1:9">
      <c r="A3" t="s" s="3">
        <v>696</v>
      </c>
    </row>
    <row r="4" spans="1:9">
      <c r="A4" t="s" s="4">
        <v>111</v>
      </c>
      <c r="B4" t="n" s="7">
        <v>-16765</v>
      </c>
      <c r="C4" t="n" s="7">
        <v>-8035</v>
      </c>
      <c r="D4" t="n" s="7">
        <v>-16765</v>
      </c>
      <c r="E4" t="n" s="7">
        <v>-8035</v>
      </c>
      <c r="F4" t="n" s="7">
        <v>-8233</v>
      </c>
      <c r="G4" t="n" s="7">
        <v>-6521</v>
      </c>
      <c r="H4" t="n" s="7">
        <v>-8006</v>
      </c>
      <c r="I4" t="n" s="7">
        <v>-7839</v>
      </c>
    </row>
    <row r="5" spans="1:9">
      <c r="A5" t="s" s="4">
        <v>697</v>
      </c>
      <c r="B5" t="n" s="5">
        <v>0</v>
      </c>
      <c r="C5" t="n" s="5">
        <v>468</v>
      </c>
      <c r="D5" t="n" s="5">
        <v>0</v>
      </c>
      <c r="E5" t="n" s="5">
        <v>751</v>
      </c>
    </row>
    <row r="6" spans="1:9">
      <c r="A6" t="s" s="4">
        <v>698</v>
      </c>
      <c r="B6" t="n" s="5">
        <v>0</v>
      </c>
      <c r="C6" t="n" s="5">
        <v>122</v>
      </c>
      <c r="D6" t="n" s="5">
        <v>0</v>
      </c>
      <c r="E6" t="n" s="5">
        <v>201</v>
      </c>
    </row>
    <row r="7" spans="1:9">
      <c r="A7" t="s" s="4">
        <v>699</v>
      </c>
      <c r="B7" t="n" s="5">
        <v>0</v>
      </c>
      <c r="C7" t="n" s="5">
        <v>346</v>
      </c>
      <c r="D7" t="n" s="5">
        <v>0</v>
      </c>
      <c r="E7" t="n" s="5">
        <v>550</v>
      </c>
    </row>
    <row r="8" spans="1:9">
      <c r="A8" t="s" s="4">
        <v>700</v>
      </c>
      <c r="B8" t="n" s="5">
        <v>576</v>
      </c>
      <c r="C8" t="n" s="5">
        <v>-29</v>
      </c>
      <c r="D8" t="n" s="5">
        <v>4164</v>
      </c>
      <c r="E8" t="n" s="5">
        <v>-203</v>
      </c>
    </row>
    <row r="9" spans="1:9">
      <c r="A9" t="s" s="4">
        <v>701</v>
      </c>
      <c r="B9" t="n" s="5">
        <v>2936</v>
      </c>
      <c r="C9" t="n" s="5">
        <v>451</v>
      </c>
      <c r="D9" t="n" s="5">
        <v>6311</v>
      </c>
      <c r="E9" t="n" s="5">
        <v>316</v>
      </c>
    </row>
    <row r="10" spans="1:9">
      <c r="A10" t="s" s="4">
        <v>702</v>
      </c>
      <c r="B10" t="n" s="5">
        <v>0</v>
      </c>
      <c r="C10" t="n" s="5">
        <v>7</v>
      </c>
      <c r="D10" t="n" s="5">
        <v>-25</v>
      </c>
      <c r="E10" t="n" s="5">
        <v>-74</v>
      </c>
    </row>
    <row r="11" spans="1:9">
      <c r="A11" t="s" s="4">
        <v>703</v>
      </c>
      <c r="B11" t="n" s="5">
        <v>0</v>
      </c>
      <c r="C11" t="n" s="5">
        <v>5</v>
      </c>
      <c r="D11" t="n" s="5">
        <v>-9</v>
      </c>
      <c r="E11" t="n" s="5">
        <v>-20</v>
      </c>
    </row>
    <row r="12" spans="1:9">
      <c r="A12" t="s" s="4">
        <v>704</v>
      </c>
      <c r="B12" t="n" s="5">
        <v>0</v>
      </c>
      <c r="C12" t="n" s="5">
        <v>2</v>
      </c>
      <c r="D12" t="n" s="5">
        <v>-16</v>
      </c>
      <c r="E12" t="n" s="5">
        <v>-54</v>
      </c>
    </row>
    <row r="13" spans="1:9">
      <c r="A13" t="s" s="4">
        <v>705</v>
      </c>
      <c r="B13" t="n" s="5">
        <v>-9108</v>
      </c>
      <c r="C13" t="n" s="5">
        <v>0</v>
      </c>
      <c r="D13" t="n" s="5">
        <v>-14408</v>
      </c>
      <c r="E13" t="n" s="5">
        <v>7</v>
      </c>
    </row>
    <row r="14" spans="1:9">
      <c r="A14" t="s" s="4">
        <v>706</v>
      </c>
      <c r="B14" t="n" s="5">
        <v>-12946</v>
      </c>
      <c r="C14" t="n" s="5">
        <v>644</v>
      </c>
      <c r="D14" t="n" s="5">
        <v>-23410</v>
      </c>
      <c r="E14" t="n" s="5">
        <v>1373</v>
      </c>
    </row>
    <row r="15" spans="1:9">
      <c r="A15" t="s" s="4">
        <v>707</v>
      </c>
      <c r="B15" t="n" s="5">
        <v>-4642</v>
      </c>
      <c r="C15" t="n" s="5">
        <v>776</v>
      </c>
      <c r="D15" t="n" s="5">
        <v>-2952</v>
      </c>
      <c r="E15" t="n" s="5">
        <v>1389</v>
      </c>
    </row>
    <row r="16" spans="1:9">
      <c r="A16" t="s" s="4">
        <v>708</v>
      </c>
      <c r="B16" t="n" s="5">
        <v>0</v>
      </c>
      <c r="C16" t="n" s="5">
        <v>475</v>
      </c>
      <c r="D16" t="n" s="5">
        <v>-25</v>
      </c>
      <c r="E16" t="n" s="5">
        <v>677</v>
      </c>
    </row>
    <row r="17" spans="1:9">
      <c r="A17" t="s" s="4">
        <v>709</v>
      </c>
      <c r="B17" t="n" s="5">
        <v>0</v>
      </c>
      <c r="C17" t="n" s="5">
        <v>127</v>
      </c>
      <c r="D17" t="n" s="5">
        <v>-9</v>
      </c>
      <c r="E17" t="n" s="5">
        <v>181</v>
      </c>
    </row>
    <row r="18" spans="1:9">
      <c r="A18" t="s" s="4">
        <v>710</v>
      </c>
      <c r="B18" t="n" s="5">
        <v>0</v>
      </c>
      <c r="C18" t="n" s="5">
        <v>348</v>
      </c>
      <c r="D18" t="n" s="5">
        <v>-16</v>
      </c>
      <c r="E18" t="n" s="5">
        <v>496</v>
      </c>
    </row>
    <row r="19" spans="1:9">
      <c r="A19" t="s" s="4">
        <v>711</v>
      </c>
      <c r="B19" t="n" s="5">
        <v>-8532</v>
      </c>
      <c r="C19" t="n" s="5">
        <v>-29</v>
      </c>
      <c r="D19" t="n" s="5">
        <v>-10244</v>
      </c>
      <c r="E19" t="n" s="5">
        <v>-196</v>
      </c>
    </row>
    <row r="20" spans="1:9">
      <c r="A20" t="s" s="4">
        <v>712</v>
      </c>
      <c r="B20" t="n" s="5">
        <v>-10010</v>
      </c>
      <c r="C20" t="n" s="5">
        <v>1095</v>
      </c>
      <c r="D20" t="n" s="5">
        <v>-17099</v>
      </c>
      <c r="E20" t="n" s="5">
        <v>1689</v>
      </c>
    </row>
    <row r="21" spans="1:9">
      <c r="A21" t="s" s="4">
        <v>533</v>
      </c>
      <c r="B21" t="n" s="5">
        <v>-25646</v>
      </c>
      <c r="C21" t="n" s="5">
        <v>-8092</v>
      </c>
      <c r="D21" t="n" s="5">
        <v>-25646</v>
      </c>
      <c r="E21" t="n" s="5">
        <v>-8092</v>
      </c>
      <c r="F21" t="n" s="5">
        <v>-15636</v>
      </c>
      <c r="G21" t="n" s="5">
        <v>-8547</v>
      </c>
      <c r="H21" t="n" s="5">
        <v>-9187</v>
      </c>
      <c r="I21" t="n" s="5">
        <v>-9781</v>
      </c>
    </row>
    <row r="22" spans="1:9">
      <c r="A22" t="s" s="4">
        <v>713</v>
      </c>
    </row>
    <row r="23" spans="1:9">
      <c r="A23" t="s" s="3">
        <v>696</v>
      </c>
    </row>
    <row r="24" spans="1:9">
      <c r="A24" t="s" s="4">
        <v>714</v>
      </c>
      <c r="B24" t="n" s="5">
        <v>77</v>
      </c>
      <c r="C24" t="n" s="5">
        <v>526</v>
      </c>
      <c r="D24" t="n" s="5">
        <v>77</v>
      </c>
      <c r="E24" t="n" s="5">
        <v>526</v>
      </c>
      <c r="F24" t="n" s="5">
        <v>77</v>
      </c>
      <c r="G24" t="n" s="5">
        <v>102</v>
      </c>
      <c r="H24" t="n" s="5">
        <v>51</v>
      </c>
      <c r="I24" t="n" s="5">
        <v>-151</v>
      </c>
    </row>
    <row r="25" spans="1:9">
      <c r="A25" t="s" s="4">
        <v>715</v>
      </c>
      <c r="B25" t="n" s="5">
        <v>-254</v>
      </c>
      <c r="C25" t="n" s="5">
        <v>108</v>
      </c>
      <c r="D25" t="n" s="5">
        <v>-254</v>
      </c>
      <c r="E25" t="n" s="5">
        <v>108</v>
      </c>
      <c r="F25" t="n" s="5">
        <v>-254</v>
      </c>
      <c r="G25" t="n" s="5">
        <v>-245</v>
      </c>
      <c r="H25" t="n" s="5">
        <v>-19</v>
      </c>
      <c r="I25" t="n" s="5">
        <v>-73</v>
      </c>
    </row>
    <row r="26" spans="1:9">
      <c r="A26" t="s" s="4">
        <v>533</v>
      </c>
      <c r="B26" t="n" s="5">
        <v>331</v>
      </c>
      <c r="C26" t="n" s="5">
        <v>418</v>
      </c>
      <c r="D26" t="n" s="5">
        <v>331</v>
      </c>
      <c r="E26" t="n" s="5">
        <v>418</v>
      </c>
      <c r="F26" t="n" s="5">
        <v>331</v>
      </c>
      <c r="G26" t="n" s="5">
        <v>347</v>
      </c>
      <c r="H26" t="n" s="5">
        <v>70</v>
      </c>
      <c r="I26" t="n" s="5">
        <v>-78</v>
      </c>
    </row>
    <row r="27" spans="1:9">
      <c r="A27" t="s" s="4">
        <v>716</v>
      </c>
    </row>
    <row r="28" spans="1:9">
      <c r="A28" t="s" s="3">
        <v>696</v>
      </c>
    </row>
    <row r="29" spans="1:9">
      <c r="A29" t="s" s="4">
        <v>717</v>
      </c>
      <c r="B29" t="n" s="5">
        <v>-969</v>
      </c>
      <c r="C29" t="n" s="5">
        <v>182</v>
      </c>
      <c r="D29" t="n" s="5">
        <v>7577</v>
      </c>
      <c r="E29" t="n" s="5">
        <v>-30</v>
      </c>
    </row>
    <row r="30" spans="1:9">
      <c r="A30" t="s" s="4">
        <v>718</v>
      </c>
      <c r="B30" t="n" s="5">
        <v>-165</v>
      </c>
      <c r="C30" t="n" s="5">
        <v>48</v>
      </c>
      <c r="D30" t="n" s="5">
        <v>1543</v>
      </c>
      <c r="E30" t="n" s="5">
        <v>1</v>
      </c>
    </row>
    <row r="31" spans="1:9">
      <c r="A31" t="s" s="4">
        <v>719</v>
      </c>
      <c r="B31" t="n" s="5">
        <v>-804</v>
      </c>
      <c r="C31" t="n" s="5">
        <v>134</v>
      </c>
      <c r="D31" t="n" s="5">
        <v>6034</v>
      </c>
      <c r="E31" t="n" s="5">
        <v>-31</v>
      </c>
    </row>
    <row r="32" spans="1:9">
      <c r="A32" t="s" s="4">
        <v>720</v>
      </c>
      <c r="B32" t="n" s="5">
        <v>-4833</v>
      </c>
      <c r="C32" t="n" s="5">
        <v>817</v>
      </c>
      <c r="D32" t="n" s="5">
        <v>-11268</v>
      </c>
      <c r="E32" t="n" s="5">
        <v>1809</v>
      </c>
    </row>
    <row r="33" spans="1:9">
      <c r="A33" t="s" s="4">
        <v>721</v>
      </c>
      <c r="B33" t="n" s="5">
        <v>-995</v>
      </c>
      <c r="C33" t="n" s="5">
        <v>175</v>
      </c>
      <c r="D33" t="n" s="5">
        <v>-2282</v>
      </c>
      <c r="E33" t="n" s="5">
        <v>389</v>
      </c>
    </row>
    <row r="34" spans="1:9">
      <c r="A34" t="s" s="4">
        <v>722</v>
      </c>
      <c r="B34" t="n" s="5">
        <v>-3838</v>
      </c>
      <c r="C34" t="n" s="5">
        <v>642</v>
      </c>
      <c r="D34" t="n" s="5">
        <v>-8986</v>
      </c>
      <c r="E34" t="n" s="5">
        <v>1420</v>
      </c>
    </row>
    <row r="35" spans="1:9">
      <c r="A35" t="s" s="4">
        <v>723</v>
      </c>
      <c r="B35" t="n" s="5">
        <v>-5802</v>
      </c>
      <c r="C35" t="n" s="5">
        <v>999</v>
      </c>
      <c r="D35" t="n" s="5">
        <v>-3691</v>
      </c>
      <c r="E35" t="n" s="5">
        <v>1779</v>
      </c>
    </row>
    <row r="36" spans="1:9">
      <c r="A36" t="s" s="4">
        <v>724</v>
      </c>
      <c r="B36" t="n" s="5">
        <v>-1160</v>
      </c>
      <c r="C36" t="n" s="5">
        <v>223</v>
      </c>
      <c r="D36" t="n" s="5">
        <v>-739</v>
      </c>
      <c r="E36" t="n" s="5">
        <v>390</v>
      </c>
    </row>
    <row r="37" spans="1:9">
      <c r="A37" t="s" s="4">
        <v>707</v>
      </c>
      <c r="B37" t="n" s="5">
        <v>-4642</v>
      </c>
      <c r="C37" t="n" s="5">
        <v>776</v>
      </c>
      <c r="D37" t="n" s="5">
        <v>-2952</v>
      </c>
      <c r="E37" t="n" s="5">
        <v>1389</v>
      </c>
    </row>
    <row r="38" spans="1:9">
      <c r="A38" t="s" s="4">
        <v>714</v>
      </c>
      <c r="B38" t="n" s="5">
        <v>2968</v>
      </c>
      <c r="C38" t="n" s="5">
        <v>-594</v>
      </c>
      <c r="D38" t="n" s="5">
        <v>2968</v>
      </c>
      <c r="E38" t="n" s="5">
        <v>-594</v>
      </c>
      <c r="F38" t="n" s="5">
        <v>8770</v>
      </c>
      <c r="G38" t="n" s="5">
        <v>6658</v>
      </c>
      <c r="H38" t="n" s="5">
        <v>-1593</v>
      </c>
      <c r="I38" t="n" s="5">
        <v>-2373</v>
      </c>
    </row>
    <row r="39" spans="1:9">
      <c r="A39" t="s" s="4">
        <v>715</v>
      </c>
      <c r="B39" t="n" s="5">
        <v>594</v>
      </c>
      <c r="C39" t="n" s="5">
        <v>-119</v>
      </c>
      <c r="D39" t="n" s="5">
        <v>594</v>
      </c>
      <c r="E39" t="n" s="5">
        <v>-119</v>
      </c>
      <c r="F39" t="n" s="5">
        <v>1754</v>
      </c>
      <c r="G39" t="n" s="5">
        <v>1332</v>
      </c>
      <c r="H39" t="n" s="5">
        <v>-342</v>
      </c>
      <c r="I39" t="n" s="5">
        <v>-509</v>
      </c>
    </row>
    <row r="40" spans="1:9">
      <c r="A40" t="s" s="4">
        <v>533</v>
      </c>
      <c r="B40" t="n" s="5">
        <v>2374</v>
      </c>
      <c r="C40" t="n" s="5">
        <v>-475</v>
      </c>
      <c r="D40" t="n" s="5">
        <v>2374</v>
      </c>
      <c r="E40" t="n" s="5">
        <v>-475</v>
      </c>
      <c r="F40" t="n" s="5">
        <v>7016</v>
      </c>
      <c r="G40" t="n" s="5">
        <v>5326</v>
      </c>
      <c r="H40" t="n" s="7">
        <v>-1251</v>
      </c>
      <c r="I40" t="n" s="7">
        <v>-1864</v>
      </c>
    </row>
    <row r="41" spans="1:9">
      <c r="A41" t="s" s="4">
        <v>248</v>
      </c>
    </row>
    <row r="42" spans="1:9">
      <c r="A42" t="s" s="3">
        <v>696</v>
      </c>
    </row>
    <row r="43" spans="1:9">
      <c r="A43" t="s" s="4">
        <v>717</v>
      </c>
      <c r="B43" t="n" s="5">
        <v>5115</v>
      </c>
      <c r="D43" t="n" s="5">
        <v>-6619</v>
      </c>
    </row>
    <row r="44" spans="1:9">
      <c r="A44" t="s" s="4">
        <v>718</v>
      </c>
      <c r="B44" t="n" s="5">
        <v>1951</v>
      </c>
      <c r="D44" t="n" s="5">
        <v>-2732</v>
      </c>
    </row>
    <row r="45" spans="1:9">
      <c r="A45" t="s" s="4">
        <v>719</v>
      </c>
      <c r="B45" t="n" s="5">
        <v>3164</v>
      </c>
      <c r="D45" t="n" s="5">
        <v>-3887</v>
      </c>
    </row>
    <row r="46" spans="1:9">
      <c r="A46" t="s" s="4">
        <v>720</v>
      </c>
      <c r="B46" t="n" s="5">
        <v>0</v>
      </c>
      <c r="D46" t="n" s="5">
        <v>0</v>
      </c>
    </row>
    <row r="47" spans="1:9">
      <c r="A47" t="s" s="4">
        <v>721</v>
      </c>
      <c r="B47" t="n" s="5">
        <v>0</v>
      </c>
      <c r="D47" t="n" s="5">
        <v>0</v>
      </c>
    </row>
    <row r="48" spans="1:9">
      <c r="A48" t="s" s="4">
        <v>722</v>
      </c>
      <c r="B48" t="n" s="5">
        <v>0</v>
      </c>
      <c r="D48" t="n" s="5">
        <v>0</v>
      </c>
    </row>
    <row r="49" spans="1:9">
      <c r="A49" t="s" s="4">
        <v>723</v>
      </c>
      <c r="B49" t="n" s="5">
        <v>5115</v>
      </c>
      <c r="D49" t="n" s="5">
        <v>-6619</v>
      </c>
    </row>
    <row r="50" spans="1:9">
      <c r="A50" t="s" s="4">
        <v>724</v>
      </c>
      <c r="B50" t="n" s="5">
        <v>1951</v>
      </c>
      <c r="D50" t="n" s="5">
        <v>-2732</v>
      </c>
    </row>
    <row r="51" spans="1:9">
      <c r="A51" t="s" s="4">
        <v>707</v>
      </c>
      <c r="B51" t="n" s="5">
        <v>3164</v>
      </c>
      <c r="D51" t="n" s="5">
        <v>-3887</v>
      </c>
    </row>
    <row r="52" spans="1:9">
      <c r="A52" t="s" s="4">
        <v>714</v>
      </c>
      <c r="B52" t="n" s="5">
        <v>-6619</v>
      </c>
      <c r="C52" t="n" s="5">
        <v>0</v>
      </c>
      <c r="D52" t="n" s="5">
        <v>-6619</v>
      </c>
      <c r="E52" t="n" s="5">
        <v>0</v>
      </c>
      <c r="F52" t="n" s="5">
        <v>-23803</v>
      </c>
      <c r="G52" t="n" s="5">
        <v>-12069</v>
      </c>
    </row>
    <row r="53" spans="1:9">
      <c r="A53" t="s" s="4">
        <v>715</v>
      </c>
      <c r="B53" t="n" s="5">
        <v>-2732</v>
      </c>
      <c r="C53" t="n" s="5">
        <v>0</v>
      </c>
      <c r="D53" t="n" s="5">
        <v>-2732</v>
      </c>
      <c r="E53" t="n" s="5">
        <v>0</v>
      </c>
      <c r="F53" t="n" s="5">
        <v>-9053</v>
      </c>
      <c r="G53" t="n" s="5">
        <v>-4370</v>
      </c>
    </row>
    <row r="54" spans="1:9">
      <c r="A54" t="s" s="4">
        <v>533</v>
      </c>
      <c r="B54" t="n" s="7">
        <v>-3887</v>
      </c>
      <c r="C54" t="n" s="7">
        <v>0</v>
      </c>
      <c r="D54" t="n" s="7">
        <v>-3887</v>
      </c>
      <c r="E54" t="n" s="7">
        <v>0</v>
      </c>
      <c r="F54" t="n" s="7">
        <v>-14750</v>
      </c>
      <c r="G54" t="n" s="7">
        <v>-769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725</v>
      </c>
      <c r="B1" t="s" s="2">
        <v>1</v>
      </c>
    </row>
    <row r="2" spans="1:2">
      <c r="B2" t="s" s="2">
        <v>726</v>
      </c>
    </row>
    <row r="3" spans="1:2">
      <c r="A3" t="s" s="3">
        <v>203</v>
      </c>
    </row>
    <row r="4" spans="1:2">
      <c r="A4" t="s" s="4">
        <v>727</v>
      </c>
      <c r="B4" t="n" s="5">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8</v>
      </c>
      <c r="B1" t="s" s="2">
        <v>71</v>
      </c>
      <c r="D1" t="s" s="2">
        <v>1</v>
      </c>
    </row>
    <row r="2" spans="1:5">
      <c r="B2" t="s" s="2">
        <v>2</v>
      </c>
      <c r="C2" t="s" s="2">
        <v>72</v>
      </c>
      <c r="D2" t="s" s="2">
        <v>2</v>
      </c>
      <c r="E2" t="s" s="2">
        <v>72</v>
      </c>
    </row>
    <row r="3" spans="1:5">
      <c r="A3" t="s" s="3">
        <v>73</v>
      </c>
    </row>
    <row r="4" spans="1:5">
      <c r="A4" t="s" s="4">
        <v>729</v>
      </c>
      <c r="B4" t="n" s="7">
        <v>889774</v>
      </c>
      <c r="C4" t="n" s="7">
        <v>288421</v>
      </c>
      <c r="D4" t="n" s="7">
        <v>1782958</v>
      </c>
      <c r="E4" t="n" s="7">
        <v>576689</v>
      </c>
    </row>
    <row r="5" spans="1:5">
      <c r="A5" t="s" s="3">
        <v>730</v>
      </c>
    </row>
    <row r="6" spans="1:5">
      <c r="A6" t="s" s="4">
        <v>731</v>
      </c>
      <c r="B6" t="n" s="5">
        <v>-13803</v>
      </c>
      <c r="C6" t="n" s="5">
        <v>33065</v>
      </c>
      <c r="D6" t="n" s="5">
        <v>5971</v>
      </c>
      <c r="E6" t="n" s="5">
        <v>86473</v>
      </c>
    </row>
    <row r="7" spans="1:5">
      <c r="A7" t="s" s="4">
        <v>732</v>
      </c>
    </row>
    <row r="8" spans="1:5">
      <c r="A8" t="s" s="3">
        <v>73</v>
      </c>
    </row>
    <row r="9" spans="1:5">
      <c r="A9" t="s" s="4">
        <v>729</v>
      </c>
      <c r="B9" t="n" s="5">
        <v>894210</v>
      </c>
      <c r="C9" t="n" s="5">
        <v>288421</v>
      </c>
      <c r="D9" t="n" s="5">
        <v>1793027</v>
      </c>
      <c r="E9" t="n" s="5">
        <v>576689</v>
      </c>
    </row>
    <row r="10" spans="1:5">
      <c r="A10" t="s" s="3">
        <v>730</v>
      </c>
    </row>
    <row r="11" spans="1:5">
      <c r="A11" t="s" s="4">
        <v>731</v>
      </c>
      <c r="B11" t="n" s="5">
        <v>104862</v>
      </c>
      <c r="C11" t="n" s="5">
        <v>56419</v>
      </c>
      <c r="D11" t="n" s="5">
        <v>236206</v>
      </c>
      <c r="E11" t="n" s="5">
        <v>117706</v>
      </c>
    </row>
    <row r="12" spans="1:5">
      <c r="A12" t="s" s="4">
        <v>733</v>
      </c>
    </row>
    <row r="13" spans="1:5">
      <c r="A13" t="s" s="3">
        <v>73</v>
      </c>
    </row>
    <row r="14" spans="1:5">
      <c r="A14" t="s" s="4">
        <v>729</v>
      </c>
      <c r="B14" t="n" s="5">
        <v>-4436</v>
      </c>
      <c r="C14" t="n" s="5">
        <v>0</v>
      </c>
      <c r="D14" t="n" s="5">
        <v>-10069</v>
      </c>
      <c r="E14" t="n" s="5">
        <v>0</v>
      </c>
    </row>
    <row r="15" spans="1:5">
      <c r="A15" t="s" s="3">
        <v>730</v>
      </c>
    </row>
    <row r="16" spans="1:5">
      <c r="A16" t="s" s="4">
        <v>731</v>
      </c>
      <c r="B16" t="n" s="5">
        <v>-118665</v>
      </c>
      <c r="C16" t="n" s="5">
        <v>-23354</v>
      </c>
      <c r="D16" t="n" s="5">
        <v>-230235</v>
      </c>
      <c r="E16" t="n" s="5">
        <v>-31233</v>
      </c>
    </row>
    <row r="17" spans="1:5">
      <c r="A17" t="s" s="4">
        <v>734</v>
      </c>
    </row>
    <row r="18" spans="1:5">
      <c r="A18" t="s" s="3">
        <v>73</v>
      </c>
    </row>
    <row r="19" spans="1:5">
      <c r="A19" t="s" s="4">
        <v>729</v>
      </c>
      <c r="B19" t="n" s="5">
        <v>320817</v>
      </c>
      <c r="C19" t="n" s="5">
        <v>288421</v>
      </c>
      <c r="D19" t="n" s="5">
        <v>652460</v>
      </c>
      <c r="E19" t="n" s="5">
        <v>576689</v>
      </c>
    </row>
    <row r="20" spans="1:5">
      <c r="A20" t="s" s="3">
        <v>730</v>
      </c>
    </row>
    <row r="21" spans="1:5">
      <c r="A21" t="s" s="4">
        <v>731</v>
      </c>
      <c r="B21" t="n" s="5">
        <v>62013</v>
      </c>
      <c r="C21" t="n" s="5">
        <v>56419</v>
      </c>
      <c r="D21" t="n" s="5">
        <v>139462</v>
      </c>
      <c r="E21" t="n" s="5">
        <v>117706</v>
      </c>
    </row>
    <row r="22" spans="1:5">
      <c r="A22" t="s" s="4">
        <v>735</v>
      </c>
    </row>
    <row r="23" spans="1:5">
      <c r="A23" t="s" s="3">
        <v>73</v>
      </c>
    </row>
    <row r="24" spans="1:5">
      <c r="A24" t="s" s="4">
        <v>729</v>
      </c>
      <c r="B24" t="n" s="5">
        <v>573393</v>
      </c>
      <c r="C24" t="n" s="5">
        <v>0</v>
      </c>
      <c r="D24" t="n" s="5">
        <v>1140567</v>
      </c>
      <c r="E24" t="n" s="5">
        <v>0</v>
      </c>
    </row>
    <row r="25" spans="1:5">
      <c r="A25" t="s" s="3">
        <v>730</v>
      </c>
    </row>
    <row r="26" spans="1:5">
      <c r="A26" t="s" s="4">
        <v>731</v>
      </c>
      <c r="B26" t="n" s="7">
        <v>42849</v>
      </c>
      <c r="C26" t="n" s="7">
        <v>0</v>
      </c>
      <c r="D26" t="n" s="7">
        <v>96744</v>
      </c>
      <c r="E26" t="n" s="7">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Recently Issued Accounting Pron</vt:lpstr>
      <vt:lpstr>Business Combinations</vt:lpstr>
      <vt:lpstr>Fair Value Measurements</vt:lpstr>
      <vt:lpstr>Accounts Receivable</vt:lpstr>
      <vt:lpstr>Inventories</vt:lpstr>
      <vt:lpstr>Goodwill and Other Intangibles</vt:lpstr>
      <vt:lpstr>Other Long-Term Assets</vt:lpstr>
      <vt:lpstr>Accrued Liabilities</vt:lpstr>
      <vt:lpstr>Costs Associated with Exit and </vt:lpstr>
      <vt:lpstr>Derivative Instruments</vt:lpstr>
      <vt:lpstr>Warranty</vt:lpstr>
      <vt:lpstr>Long-Term Debt</vt:lpstr>
      <vt:lpstr>Contingencies</vt:lpstr>
      <vt:lpstr>Earnings per Share</vt:lpstr>
      <vt:lpstr>Equity-Based Compensation</vt:lpstr>
      <vt:lpstr>Income Taxes</vt:lpstr>
      <vt:lpstr>Other Comprehensive (Loss) Inco</vt:lpstr>
      <vt:lpstr>Segment Information</vt:lpstr>
      <vt:lpstr>Recently Issued Accounting Pr26</vt:lpstr>
      <vt:lpstr>Business Combinations (Tables)</vt:lpstr>
      <vt:lpstr>Fair Value Measurements (Tables</vt:lpstr>
      <vt:lpstr>Accounts Receivable (Tables)</vt:lpstr>
      <vt:lpstr>Inventories (Tables)</vt:lpstr>
      <vt:lpstr>Goodwill and Other Intangibles </vt:lpstr>
      <vt:lpstr>Other Long-Term Assets (Tables)</vt:lpstr>
      <vt:lpstr>Accrued Liabilities (Tables)</vt:lpstr>
      <vt:lpstr>Costs Associated with Exit an34</vt:lpstr>
      <vt:lpstr>Derivative Instruments (Tables)</vt:lpstr>
      <vt:lpstr>Warranty (Tables)</vt:lpstr>
      <vt:lpstr>Long-Term Debt (Tables)</vt:lpstr>
      <vt:lpstr>Earnings per Share (Tables)</vt:lpstr>
      <vt:lpstr>Equity-Based Compensation (Tabl</vt:lpstr>
      <vt:lpstr>Other Comprehensive (Loss) In40</vt:lpstr>
      <vt:lpstr>Segment Information (Tables)</vt:lpstr>
      <vt:lpstr>Recently Issued Accounting Pr42</vt:lpstr>
      <vt:lpstr>Business Combinations - Additio</vt:lpstr>
      <vt:lpstr>Business Combinations - Summary</vt:lpstr>
      <vt:lpstr>Business Combinations - Summa45</vt:lpstr>
      <vt:lpstr>Fair Value Measurements - Finan</vt:lpstr>
      <vt:lpstr>Fair Value Measurements - Summa</vt:lpstr>
      <vt:lpstr>Accounts Receivable - Component</vt:lpstr>
      <vt:lpstr>Inventories - Components of Inv</vt:lpstr>
      <vt:lpstr>Goodwill and Other Intangible50</vt:lpstr>
      <vt:lpstr>Goodwill and Other Intangible51</vt:lpstr>
      <vt:lpstr>Other Long-Term Assets - Compon</vt:lpstr>
      <vt:lpstr>Other Long-Term Assets - Additi</vt:lpstr>
      <vt:lpstr>Accrued Liabilities - Component</vt:lpstr>
      <vt:lpstr>Costs Associated with Exit an55</vt:lpstr>
      <vt:lpstr>Costs Associated with Exit an56</vt:lpstr>
      <vt:lpstr>Costs Associated with Exit an57</vt:lpstr>
      <vt:lpstr>Derivative Instruments - Additi</vt:lpstr>
      <vt:lpstr>Derivative Instruments - Financ</vt:lpstr>
      <vt:lpstr>Derivative Instruments - Fina60</vt:lpstr>
      <vt:lpstr>Derivative Instruments - Fina61</vt:lpstr>
      <vt:lpstr>Derivative Instruments - Forwar</vt:lpstr>
      <vt:lpstr>Derivative Instruments - Schedu</vt:lpstr>
      <vt:lpstr>Derivative Instruments - Sche64</vt:lpstr>
      <vt:lpstr>Derivative Instruments - Sche65</vt:lpstr>
      <vt:lpstr>Derivative Instruments - Sche66</vt:lpstr>
      <vt:lpstr>Derivative Instruments - Sche67</vt:lpstr>
      <vt:lpstr>Derivative Instruments - Sche68</vt:lpstr>
      <vt:lpstr>Warranty - Additional Informati</vt:lpstr>
      <vt:lpstr>Warranty - Summary of Accrued W</vt:lpstr>
      <vt:lpstr>Long-Term Debt - Additional Inf</vt:lpstr>
      <vt:lpstr>Long-Term Debt - Summary of Car</vt:lpstr>
      <vt:lpstr>Earnings Per Share - Computatio</vt:lpstr>
      <vt:lpstr>Earnings Per Share - Potentiall</vt:lpstr>
      <vt:lpstr>Equity-Based Compensation - Add</vt:lpstr>
      <vt:lpstr>Equity-Based Compensation - Wei</vt:lpstr>
      <vt:lpstr>Equity-Based Compensation - Sum</vt:lpstr>
      <vt:lpstr>Equity-Based Compensation - S78</vt:lpstr>
      <vt:lpstr>Equity-Based Compensation - S79</vt:lpstr>
      <vt:lpstr>Equity-Based Compensation - S80</vt:lpstr>
      <vt:lpstr>Equity-Based Compensation - S81</vt:lpstr>
      <vt:lpstr>Equity-Based Compensation - S82</vt:lpstr>
      <vt:lpstr>Equity-Based Compensation - W83</vt:lpstr>
      <vt:lpstr>Income Taxes - Additional Infor</vt:lpstr>
      <vt:lpstr>Other Comprehensive (Loss) In85</vt:lpstr>
      <vt:lpstr>Segment Information - Additiona</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5:25:06Z</dcterms:created>
  <dcterms:modified xmlns:dcterms="http://purl.org/dc/terms/" xmlns:xsi="http://www.w3.org/2001/XMLSchema-instance" xsi:type="dcterms:W3CDTF">2015-08-13T15:25:06Z</dcterms:modified>
  <dc:title xmlns:dc="http://purl.org/dc/elements/1.1/">Untitled</dc:title>
  <dc:description xmlns:dc="http://purl.org/dc/elements/1.1/"/>
  <dc:subject xmlns:dc="http://purl.org/dc/elements/1.1/"/>
  <cp:keywords/>
  <cp:category/>
</cp:coreProperties>
</file>